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tectiv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Protec" sheetId="7" state="visible" r:id="rId7"/>
    <sheet xmlns:r="http://schemas.openxmlformats.org/officeDocument/2006/relationships" name="Risk_Return Summary- Protecti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Prot_2" sheetId="13" state="visible" r:id="rId13"/>
    <sheet xmlns:r="http://schemas.openxmlformats.org/officeDocument/2006/relationships" name="Risk_Return Summary- Protecti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Prot_3" sheetId="19" state="visible" r:id="rId1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CLAYTON STREET TRUST</t>
        </is>
      </c>
    </row>
    <row r="6">
      <c r="A6" s="4" t="inlineStr">
        <is>
          <t>Entity Central Index Key</t>
        </is>
      </c>
      <c r="B6" s="4" t="inlineStr">
        <is>
          <t>dei_EntityCentralIndexKey</t>
        </is>
      </c>
      <c r="C6" s="4" t="inlineStr">
        <is>
          <t>000166076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3" customWidth="1" min="2" max="2"/>
  </cols>
  <sheetData>
    <row r="1">
      <c r="A1" s="1" t="inlineStr">
        <is>
          <t>Expense Example - Protective Life Dynamic Allocation Series - Moderate Portfolio - Protective Life Dynamic Allocation Series - Moderate Portfolio</t>
        </is>
      </c>
      <c r="B1" s="2" t="inlineStr">
        <is>
          <t>May 01, 2021USD ($)</t>
        </is>
      </c>
    </row>
    <row r="2">
      <c r="A2" s="3" t="inlineStr">
        <is>
          <t>Expense Example:</t>
        </is>
      </c>
    </row>
    <row r="3">
      <c r="A3" s="4" t="inlineStr">
        <is>
          <t>Expense Example, By Year, Column [Text]</t>
        </is>
      </c>
      <c r="B3" s="4" t="inlineStr">
        <is>
          <t>Protective Life Dynamic Allocation Series - Moderate Portfolio</t>
        </is>
      </c>
    </row>
    <row r="4">
      <c r="A4" s="4" t="inlineStr">
        <is>
          <t>Expense Example, with Redemption, 1 Year</t>
        </is>
      </c>
      <c r="B4" s="5" t="n">
        <v>106</v>
      </c>
    </row>
    <row r="5">
      <c r="A5" s="4" t="inlineStr">
        <is>
          <t>Expense Example, with Redemption, 3 Years</t>
        </is>
      </c>
      <c r="B5" s="6" t="n">
        <v>331</v>
      </c>
    </row>
    <row r="6">
      <c r="A6" s="4" t="inlineStr">
        <is>
          <t>Expense Example, with Redemption, 5 Years</t>
        </is>
      </c>
      <c r="B6" s="6" t="n">
        <v>574</v>
      </c>
    </row>
    <row r="7">
      <c r="A7" s="4" t="inlineStr">
        <is>
          <t>Expense Example, with Redemption, 10 Years</t>
        </is>
      </c>
      <c r="B7" s="5" t="n">
        <v>12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rotective Life Dynamic Allocation Series - Moderate Portfolio - Protective Life Dynamic Allocation Series - Moderate Portfolio</t>
        </is>
      </c>
      <c r="B1" s="2" t="inlineStr">
        <is>
          <t>May 01, 2021</t>
        </is>
      </c>
    </row>
    <row r="2">
      <c r="A2" s="3" t="inlineStr">
        <is>
          <t>Bar Chart Table:</t>
        </is>
      </c>
    </row>
    <row r="3">
      <c r="A3" s="4" t="inlineStr">
        <is>
          <t>Annual Return 2017</t>
        </is>
      </c>
      <c r="B3" s="4" t="inlineStr">
        <is>
          <t>15.42%</t>
        </is>
      </c>
    </row>
    <row r="4">
      <c r="A4" s="4" t="inlineStr">
        <is>
          <t>Annual Return 2018</t>
        </is>
      </c>
      <c r="B4" s="4" t="inlineStr">
        <is>
          <t>(2.37%)</t>
        </is>
      </c>
    </row>
    <row r="5">
      <c r="A5" s="4" t="inlineStr">
        <is>
          <t>Annual Return 2019</t>
        </is>
      </c>
      <c r="B5" s="4" t="inlineStr">
        <is>
          <t>10.58%</t>
        </is>
      </c>
    </row>
    <row r="6">
      <c r="A6" s="4" t="inlineStr">
        <is>
          <t>Annual Return 2020</t>
        </is>
      </c>
      <c r="B6" s="4" t="inlineStr">
        <is>
          <t>2.0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2" customWidth="1" min="2" max="2"/>
  </cols>
  <sheetData>
    <row r="1">
      <c r="A1" s="1" t="inlineStr">
        <is>
          <t>Average Annual Total Returns - Protective Life Dynamic Allocation Series - Moderate Portfolio</t>
        </is>
      </c>
      <c r="B1" s="2" t="inlineStr">
        <is>
          <t>May 01, 2021</t>
        </is>
      </c>
    </row>
    <row r="2">
      <c r="A2" s="4" t="inlineStr">
        <is>
          <t>MSCI All Country World Index℠ (reflects no deduction for expenses, fees or taxes, except foreign withholding taxes)</t>
        </is>
      </c>
    </row>
    <row r="3">
      <c r="A3" s="3" t="inlineStr">
        <is>
          <t>Average Annual Return:</t>
        </is>
      </c>
    </row>
    <row r="4">
      <c r="A4" s="4" t="inlineStr">
        <is>
          <t>Label</t>
        </is>
      </c>
      <c r="B4" s="4" t="inlineStr">
        <is>
          <t>MSCI All Country World IndexSM</t>
        </is>
      </c>
    </row>
    <row r="5">
      <c r="A5" s="4" t="inlineStr">
        <is>
          <t>1 Year</t>
        </is>
      </c>
      <c r="B5" s="4" t="inlineStr">
        <is>
          <t>16.25%</t>
        </is>
      </c>
    </row>
    <row r="6">
      <c r="A6" s="4" t="inlineStr">
        <is>
          <t>Since Inception</t>
        </is>
      </c>
      <c r="B6" s="4" t="inlineStr">
        <is>
          <t>13.35%</t>
        </is>
      </c>
    </row>
    <row r="7">
      <c r="A7" s="4" t="inlineStr">
        <is>
          <t>Inception Date</t>
        </is>
      </c>
      <c r="B7" s="4" t="inlineStr">
        <is>
          <t>Apr. 7,
		2016</t>
        </is>
      </c>
    </row>
    <row r="8">
      <c r="A8" s="4" t="inlineStr">
        <is>
          <t>ProtectiveLifeModerateAllocationIndex [Member]</t>
        </is>
      </c>
    </row>
    <row r="9">
      <c r="A9" s="3" t="inlineStr">
        <is>
          <t>Average Annual Return:</t>
        </is>
      </c>
    </row>
    <row r="10">
      <c r="A10" s="4" t="inlineStr">
        <is>
          <t>Label</t>
        </is>
      </c>
      <c r="B10" s="4" t="inlineStr">
        <is>
          <t>Protective Life Moderate Allocation Index</t>
        </is>
      </c>
    </row>
    <row r="11">
      <c r="A11" s="4" t="inlineStr">
        <is>
          <t>1 Year</t>
        </is>
      </c>
      <c r="B11" s="4" t="inlineStr">
        <is>
          <t>13.90%</t>
        </is>
      </c>
    </row>
    <row r="12">
      <c r="A12" s="4" t="inlineStr">
        <is>
          <t>Since Inception</t>
        </is>
      </c>
      <c r="B12" s="4" t="inlineStr">
        <is>
          <t>10.25%</t>
        </is>
      </c>
    </row>
    <row r="13">
      <c r="A13" s="4" t="inlineStr">
        <is>
          <t>Inception Date</t>
        </is>
      </c>
      <c r="B13" s="4" t="inlineStr">
        <is>
          <t>Apr. 7,
		2016</t>
        </is>
      </c>
    </row>
    <row r="14">
      <c r="A14" s="4" t="inlineStr">
        <is>
          <t>Protective Life Dynamic Allocation Series - Moderate Portfolio</t>
        </is>
      </c>
    </row>
    <row r="15">
      <c r="A15" s="3" t="inlineStr">
        <is>
          <t>Average Annual Return:</t>
        </is>
      </c>
    </row>
    <row r="16">
      <c r="A16" s="4" t="inlineStr">
        <is>
          <t>1 Year</t>
        </is>
      </c>
      <c r="B16" s="4" t="inlineStr">
        <is>
          <t>2.01%</t>
        </is>
      </c>
    </row>
    <row r="17">
      <c r="A17" s="4" t="inlineStr">
        <is>
          <t>Since Inception</t>
        </is>
      </c>
      <c r="B17" s="4" t="inlineStr">
        <is>
          <t>6.14%</t>
        </is>
      </c>
    </row>
    <row r="18">
      <c r="A18" s="4" t="inlineStr">
        <is>
          <t>Inception Date</t>
        </is>
      </c>
      <c r="B18" s="4" t="inlineStr">
        <is>
          <t>Apr. 7,
		201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tective Life Dynamic Allocation Series - Moderate Portfolio</t>
        </is>
      </c>
    </row>
    <row r="3">
      <c r="A3" s="3" t="inlineStr">
        <is>
          <t>Risk/Return:</t>
        </is>
      </c>
      <c r="B3" s="4" t="inlineStr">
        <is>
          <t>rr_RiskReturnAbstract</t>
        </is>
      </c>
    </row>
    <row r="4">
      <c r="A4" s="4" t="inlineStr">
        <is>
          <t>Risk/Return [Heading]</t>
        </is>
      </c>
      <c r="B4" s="4" t="inlineStr">
        <is>
          <t>rr_RiskReturnHeading</t>
        </is>
      </c>
      <c r="C4" s="4" t="inlineStr">
        <is>
          <t>PORTFOLIO SUMMARY Protective Life Dynamic Allocation Series – Moderat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Protective Life Dynamic Allocation Series – Moderate Portfolio (“Moderate Portfolio”) seeks total return through growth of capital and income, balanced by capital preserv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that you may pay if you buy and hold Shares of the Portfolio. Owners of variable annuity contracts that invest in Shares of the Portfolio should refer to the variable annuity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7% of the average value of its portfolio.</t>
        </is>
      </c>
    </row>
    <row r="13">
      <c r="A13" s="4" t="inlineStr">
        <is>
          <t>Portfolio Turnover, Rate</t>
        </is>
      </c>
      <c r="B13" s="4" t="inlineStr">
        <is>
          <t>rr_PortfolioTurnoverRate</t>
        </is>
      </c>
      <c r="C13" s="4" t="inlineStr">
        <is>
          <t>127.00%</t>
        </is>
      </c>
    </row>
    <row r="14">
      <c r="A14" s="4" t="inlineStr">
        <is>
          <t>Expenses Not Correlated to Ratio Due to Acquired Fund Fees [Text]</t>
        </is>
      </c>
      <c r="B14" s="4" t="inlineStr">
        <is>
          <t>rr_ExpensesNotCorrelatedToRatioDueToAcquiredFundFees</t>
        </is>
      </c>
      <c r="C14"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15">
      <c r="A15" s="4" t="inlineStr">
        <is>
          <t>Expense Example [Heading]</t>
        </is>
      </c>
      <c r="B15" s="4" t="inlineStr">
        <is>
          <t>rr_ExpenseExampleHeading</t>
        </is>
      </c>
      <c r="C15" s="4" t="inlineStr">
        <is>
          <t xml:space="preserve"> EXAMPLE: </t>
        </is>
      </c>
    </row>
    <row r="16">
      <c r="A16" s="4" t="inlineStr">
        <is>
          <t>Expense Example by Year [Heading]</t>
        </is>
      </c>
      <c r="B16" s="4" t="inlineStr">
        <is>
          <t>rr_ExpenseExampleByYearHeading</t>
        </is>
      </c>
      <c r="C16" s="4" t="inlineStr">
        <is>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remain the same. Although your actual costs may be higher or lower, based on these assumptions your costs would be:</t>
        </is>
      </c>
    </row>
    <row r="17">
      <c r="A17" s="4" t="inlineStr">
        <is>
          <t>Expense Example Narrative [Text Block]</t>
        </is>
      </c>
      <c r="B17" s="4" t="inlineStr">
        <is>
          <t>rr_ExpenseExampleNarrativeTextBlock</t>
        </is>
      </c>
      <c r="C17" s="4" t="inlineStr">
        <is>
          <t>The following Example is based on expenses without waivers.  The Example is intended to help you compare the cost of investing in the Portfolio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Portfolio seeks to achieve its investment objective by investing in a dynamic portfolio of exchange-traded funds (“ETFs”) (also referred to in this Prospectus as “underlying ETFs”) across seven different equity asset classes, as well as intermediate- and long-duration fixed-income investments (the “Static Fixed-Income Allocation”), and an allocation to short-duration investments (the “Variable Short-Duration Allocation”), which can include cash, money market instruments and short-duration affiliated and unaffiliated underlying ETFs (“short-duration investments”). The equity asset classes and the Variable Short-Duration Allocation are adjusted weekly based on market conditions pursuant to a proprietary, quantitative-based allocation program (the “Allocation Adjustment Program”). Over the long term, and when fully invested, the Portfolio seeks to maintain an asset allocation of approximately 65% global equity investments and 35% intermediate- and long-duration fixed-income investments. The Allocation Adjustment Program The Allocation Adjustment Program, a proprietary methodology co‑developed by Janus Capital and Protective Life, allocates the Portfolio’s assets on a weekly basis among seven different equity asset classes, as well as the Variable Short-Duration Allocation, based on historical market indicators. The Portfolio’s asset allocation is intended to diversify investments throughout the world among equity investments and intermediate- and long-duration fixed-income investments, and mitigate market risk by adjusting equity investments between market exposure and short-duration investments. The portfolio managers oversee the Allocation Adjustment Program and are responsible for the day‑to‑day management of the Portfolio. Within the parameters of each asset class’ allocation relative to the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Static Fixed-Income Allocation The Static Fixed-Income Allocation is expected to remain constant over time, subject to market movement, and will be rebalanced to its target allocation on a quarterly basis. The Portfolio will generally obtain intermediate- and long-duration fixed‑income exposure by investing in unaffiliated ETFs that provide broad exposure to the total U.S. investment-grade bond market. At no time will an individual asset class exposure be less than zero for investment purposes (i.e., no short exposure), and generally an asset class exposure will not be greater than its maximum target allocation, except due to market movements between periodic rebalancing of the Portfolio. To the extent market movements between periodic rebalancing of the Portfolio results in an asset class exposure in excess of its maximum target allocation, the Portfolio will continue to buy and sell assets reflecting the Portfolio’s current composition as it manages purchase and redemption orders for the Portfolio, and when it implements trades directed by the weekly Allocation Adjustment Program. The portfolio managers may change the Portfolio’s allocations among the asset classes without shareholder notice, unless Janus Capital determines it would be a material change to the Portfolio’s investment strategy, in which case shareholders would receive advance notice. The Underlying ETFs The Portfolio will obtain the desired market exposure by investing primarily in unaffiliated ETFs that seek to track the performance of one or more broad-based indices, using a passive investment strategy. Because it invests primarily in ETFs, the Portfolio is considered a “fund of funds.” The Portfolio will normally allocate its investments to underlying ETFs to diversify investments throughout the world and provide varying exposure to large-, mid‑, or small-capitalization companies, U.S. based and non‑U.S. based companies (including those with exposure to emerging markets), bonds (including U.S. Treasury, government-related, and corporate), mortgage-backed pass-through securities, commercial mortgage-backed securities, and asset-backed securities. As noted above, the Portfolio may invest in short-duration affiliated and unaffiliated underlying ETFs within its Variable Short-Duration Allocation to seek to mitigate market risk associated with its equity allocation.  The table below shows, for each asset class, the ETFs in which the Portfolio, as of the date of this Prospectus, expects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 or for other reasons, including the liquidity of one or more of the ETFs.  
Asset Class 
Potential Underlying ETFs+  
Global Equity Investments (Stocks) 
Asset ClassTargetAllocationWithin thePortfolio(1) 
Exchange-Traded Funds 
Ticker  
 U.S. Large Cap Equity  
26.00% 
 SPDR® S&amp;P 500® ETF# iShares® Core S&amp;P 500 ETF* Vanguard S&amp;P 500 ETF  
 SPY IVV VOO   
 U.S. Small Cap Equity  
9.75% 
 iShares® Russell 2000 ETF* iShares® Core S&amp;P Small‑Cap ETF* Vanguard Small-Cap ETF  
 IWM IJR VB   
 U.S. High Growth Equity  
9.75% 
 Invesco QQQ TrustSM, Series 1 Invesco NASDAQ 100 ETF  
 QQQ QQQM   
 U.K. Equity  
6.50% 
 iShares® MSCI United Kingdom ETF* Franklin FTSE United Kingdom ETF  
 EWU FLGB   
 European Equity  
6.50% 
 SPDR® Euro Stoxx 50® ETF# Vanguard FTSE Europe ETF JPMorgan BetaBuilders Europe ETF Franklin FTSE Europe ETF  
 FEZ VGK BBEU FLEE   
 Japan Equity  
3.25% 
 iShares® MSCI Japan ETF* Franklin FTSE Japan ETF JPMorgan BetaBuilders Japan ETF  
 EWJ FLJP BBJP   
 Asia Equity, ex‑Japan  
3.25% 
 iShares® MSCI All Country Asia ex‑Japan ETF* Franklin FTSE Asia ex Japan ETF JPMorgan BetaBuilders Developed Asia ex‑Japan ETF  
 AAXJ FLAX BBAX   
 Intermediate- and Long-Duration Fixed-Income Investments (Bonds)  
35.00% 
 iShares® Core U.S. Aggregate Bond ETF* Vanguard Total Bond Market ETF  
 AGG BND   
 Short-Duration Fixed-Income Investments  
N/A 
 Janus Henderson Short-Duration Income ETF JPMorgan Ultra-Short Income ETF PIMCO Enhanced Short Maturity Active ETF Invesco Ultra Short-Duration ETF  
 VNLA JPST MINT GSY     
(1) 
 Represents the target allocation to the respective asset class as a percentage of the Portfolio’s total assets plus, with respect to the equity classes, the remainder, if any, held in short-duration investments.     
* 
 iShares® is a registered trademark of BlackRock (BlackRock, Inc. and its subsidiaries).     
# 
 SPDR® is a registered trademark of Standard &amp; Poor’s Financial Services LLC.      
+ 
 The investment advisers, sponsors and distributors of the Underlying ETFs, and the Underlying ETFs themselves, do not make any representations regarding the advisability of investing in any of the Underlying ETFs.     Refer to Appendix A in this Prospectus for a brief description of the investment objective and strategies of each of the potential underlying ETFs in which the Portfolio, as of the date of this Prospectus, expects to invest.  As a result of its investments in the underlying ETFs, the Portfolio will have exposure to foreign markets, including emerging markets (which include, but are not limited to, Asia, China, Europe, India, Japan, North America, and South Korea) and various economic sectors (which include, but are not limited to, consumer discretionary, consumer staples, energy, financials, healthcare, industrials, and information technology). Please refer to “Principal Investment Risks – Main Risks Associated with the Underlying ETFs and Securities” and “Additional Information About the Portfolios – Risks of the Portfolios – Risks Associated with the Underlying ETFs and Securities” in this Prospectus for more detail.  Variable Short-Duration Allocation  The Portfolio’s Variable Short-Duration Allocation may be as low as 0% or as high as 65% of its assets, depending on prevailing market conditions and the weekly results of the Allocation Adjustment Program. Under normal circumstances, the Portfolio expects the Variable Short-Duration Allocation to be comprised of or provide exposure to securities with varying maturities and an average duration of 2 years or less. Permissible short-duration investments include cash, money market instruments (eligible securities, as defined by Rule 2a‑7 under the Investment Company Act of 1940, as amended (the “1940 Act”)) determined by Janus Capital to  present minimal credit risk, affiliated or unaffiliated money market funds and/or investments in affiliated and unaffiliated underlying ETFs that invest in a portfolio of fixed-income instruments across a broad range of sectors and geographies while maintaining a short-duration portfolio. These underlying ETFs primarily invest in investment grade debt securities including, among others, short-term instruments, such as commercial paper and repurchase agreements, mortgage‑backed securities, asset-backed securities, including collateralized debt obligations, and derivatives. The underlying ETFs may also invest in high yield (or “junk”) bonds. The Portfolio’s short-duration investments may include securities of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to seek to enhance total return and managing risk.  The Portfolio may also invest its cash in a cash sweep program, an arrangement in which the Portfolio’s uninvested cash balance at the end of each day is pooled with uninvested cash of other funds and invested in certain securities such as repurchase agreements or is used to purchase shares of affiliated or non‑affiliated money market funds or cash management pooled investment vehicles.  The Portfolio may lend portfolio securities on a short-term or long-term basis, in an amount equal to up to one‑third of its total assets as determined at the time of the loan origin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Portfolio’s returns will vary, and you could lose money. The Portfolio is designed for long-term investors seeking growth of capital and income, balanced by capital preservation. Investments in a portfolio with common stock exposure tend to be more volatile than many other investment choices. Main Risks Associated with the Portfolio Allocation Risk.  The Portfolio’s ability to achieve its investment objective depends largely upon the Portfolio’s allocation of assets among the underlying ETFs and short-duration investments, using the Allocation Adjustment Program (a quantitative-based process that allocates equity investments between market exposure and short-duration investments, based on historical market indicators). You could lose money on your investment in the Portfolio as a result of these allocations. The Portfolio will typically invest in a range of different underlying ETFs and short-duration investments; however, to the extent that the Portfolio invests a significant portion of its assets in a single underlying ETF, it will be more sensitive to the risks associated with that underlying ETF and any investments in which that underlying ETF focuses. To the extent the Portfolio’s assets are allocated to short-duration investments, the Portfolio will be subject to risks associated with those investments, may generate returns that are lower than inflation and, in periods of rising market prices, the Portfolio may be unable to participate in such price increases as fully as it may have if its assets were allocated to the equity asset classes.  Investment Process Risk.  No assurance can be given that the Portfolio’s investment strategy will be successful under all or any market conditions. Although the Allocation Adjustment Program is designed to achieve the Portfolio’s investment objective, there is no guarantee that it will achieve the desired results, and there is a risk that it may not be successful in identifying how the Portfolio’s assets should be adjusted to reduce the risk of loss in down markets while participating in the upside growth of markets. The Allocation Adjustment Program is a quantitative, model-driven (i.e., rules-based) investment strategy that may perform differently from the market as a whole based on the factors used in the model, the weight placed on each factor, as well as changes in historical trends and market conditions. Historical performance does not indicate future performance, and the assumption that markets will continue to rise or fall based on historical market indicators may prove to be incorrect under certain market conditions. In such cases, implementing a signal from the Allocation Adjustment Program may result in maintaining or increasing market exposure (or a reduction in exposure), might not provide the intended results, and may adversely impact the Portfolio’s performance. The risk of loss may be heightened during periods of significant market volatility if the Allocation Adjustment Program is not designed to address the specific market conditions present at that time.  Fund of Funds Structure Risk.  The Portfolio pursues its investment objective by investing its assets in the underlying ETFs or short-duration investments. The allocation of the Portfolio’s assets to underlying ETFs may not be successful in achieving the Portfolio’s investment objective. There is a risk that you may experience lower returns by investing in the Portfolio instead of investing directly in an underlying ETF. The Portfolio’s returns are directly related to the aggregate performance and expenses of the underlying ETFs in which it invests. The Portfolio, as a shareholder in an underlying ETF, will indirectly bear its pro rata share of the expenses incurred by the underlying ETF. The Portfolio’s return will be net of these expenses, and these expenses may be higher or lower depending upon the allocation of the Portfolio’s assets among the underlying ETFs and the actual expenses of the underlying ETFs. There is additional risk for the Portfolio with respect to aggregation of holdings of underlying  ETFs. The aggregation of holdings of underlying ETFs may result in the Portfolio indirectly having increased exposure to a particular industry, geographical sector, or single company. Such indirect exposure may have the effect of increasing the volatility of the Portfolio’s returns. The Portfolio does not control the investments of the underlying ETFs, or any indirect exposure that occurs as a result of the underlying ETFs following their investment objectives.  Exchange-Traded Funds Risk.  ETFs are typically open‑end investment companies, which may seek to track the performance of a specific index or be actively managed. ETFs are traded on a national securities exchange at market prices that may vary from the net asset value (“NAV”) of their underlying investments. Accordingly, there may be times when an ETF trades at a premium or discount to NAV. As a result, the Portfolio may pay more or less than NAV when it buys ETF shares, and may receive more or less than NAV when it sells those shares. ETFs also involve the risk that an active trading market for an ETF’s shares may not develop or be maintained. Similarly, because the value of ETF shares depends on the demand in the market, the Portfolio may not be able to purchase or sell an ETF at the most optimal time, which could adversely affect the Portfolio’s performance. In addition, ETFs that track particular indices may be unable to match the performance of such underlying indices due to the temporary unavailability of certain index securities in the secondary market or other factors, such as discrepancies with respect to the weighting of securities. Trading of an underlying ETF’s shares may be halted by the activation of individual or market-wide “circuit breakers” (which halt trading for a specific period of time when the price of a particular security or overall market prices decline by a specified percentage). Trading of an ETF’s shares may also be halted if (1) the shares are delisted from an exchange without first being listed on another exchange or (2) exchange officials determine that such action is appropriate in the interest of a fair and orderly market or for the protection of investors.  Affiliated Underlying Fund Risk.  Janus Capital may invest in certain underlying affiliated ETFs and money market funds (or unregistered cash management pooled investment vehicles that operate as money market funds) as investments for the Portfolio. Janus Capital will generally receive fees for managing such funds, in addition to the fees paid to Janus Capital by each Portfolio. The payment of such fees by underlying affiliated funds creates a conflict of interest when selecting underlying affiliated funds for investment in the Portfolio. Janus Capital, however, is a fiduciary to each Portfolio and its shareholders and is legally obligated to act in their best interest when selecting underlying affiliated funds. In addition, Janus Capital has contractually agreed to waive and/or reimburse a portion of the Portfolio’s management fee in an amount equal to the management fee it earns as an investment adviser to any of the affiliated ETFs with respect to the Portfolio’s investment in such ETF, less certain operating expenses.  Risks of Holding Short-Duration Investments.  To the extent the Portfolio’s assets are allocated to short-duration investments, the Portfolio may be subject to the following risks:  
• 
 Credit Quality Risk.  The value of the securities which the Portfolio may hold may fall based on an issuer’s actual or perceived creditworthiness, or an issuer’s ability to meet its obligations. The credit quality of the Portfolio’s holdings can change rapidly in certain market environments and any downgrade or default of a portfolio security could result in a decline in the Portfolio’s income and potentially in the value of the Portfolio’s investments.     
• 
 Counterparty Risk.  Portfolio transactions involving a counterparty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Portfolio. The Portfolio may be unable to recover its investment from the counterparty or may obtain a limited recovery, and/or recovery may be delayed. The Portfolio may be exposed to counterparty risk through its investments in certain securities, including, but not limited to, repurchase agreements and debt securities. The Portfolio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Portfolio focuses its transactions with a limited number of counterparties, it will have greater exposure to the risks associated with one or more counterparties.     
• 
 Interest Rate Risk.   An increase in interest rates may cause the value of fixed-income securities held by the Portfolio to decline. The Portfolio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Additionally, to the extent the Portfolio purchases shares of affiliated or non‑affiliated money market funds, or cash management pooled investment vehicles, it would bear its pro rata portion of such fund’s expenses, in addition to the expenses the Portfolio bears directly in connection with its own operation.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Portfolio Turnover Risk.  Increased portfolio turnover may result in higher costs for brokerage commissions, dealer mark‑ups, and other transaction costs. Higher costs associated with increased portfolio turnover also may have a negative effect on the Portfolio’s performance. Due to operation of the allocation adjustment program, the Portfolio may experience higher portfolio turnover as the result of equity market volatility.  Main Risks Associated with the Underlying ETFs and Securities  The biggest risk is that the underlying ETFs’ returns will vary, and you could lose money. There can be no assurance that an underlying ETF will achieve its investment objective. Additional information is available in the underlying ETFs’ prospectuses and statements of additional information available on the SEC’s website at http://www.sec.gov.  Market Risk.  The market price of investments owned by the Portfolio or an underlying ETF may go up or down. It is important to understand that the value of your investment may fall, sometimes sharply, in response to changes in the market, and you could lose money. Market risk may affect a single issuer, industry, economic sector, or the market as a whole, and its impact on specific securities held by the underlying ETFs will vary. Market risk may be magnified if certain social, political, economic and other conditions and events (such as natural disasters, epidemics and pandemics, terrorism, conflicts and social unrest) adversely interrupt the global economy and financial markets.  Equity Securities Risk.  Up to 65% of the Portfolio’s assets may be allocated to the equity asset classes through investments in underlying ETFs. Equity securities are subject to changes in value, and their values may be more volatile than those of other asset classes. The value of an underlying ETF’s portfolio may decrease if the value of an individual company or security, or multiple companies or securities, in the portfolio decreases. Further, regardless of how well individual companies or securities perform, the value of an underlying ETF’s portfolio could also decrease if there are deteriorating economic or market conditions or perceptions regarding the industries in which the issuers of securities the underlying ETF holds participate.  Passive Investment Risk.  Certain of the underlying ETFs are not actively managed and therefore an underlying ETF might not sell shares of a security due to current or projected underperformance of a security, industry, or sector, unless that security is removed from the index or the selling of shares is otherwise required upon a rebalancing of the index the underlying ETF seeks to track. Maintaining investments in securities without attempting to take defensive positions, regardless of market conditions or the performance of individual securities, could cause an underlying ETF’s return to be lower than if it had employed an active strategy.  Fixed-Income Securities Risk.  Up to 35% of the Portfolio’s assets may be allocated to intermediate and long-duration fixed-income securities through investments in underlying ETFs. Additionally, up to 65% of the Portfolio’s assets may be invested in short-duration fixed-income securities, including through investments in underlying ETF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ETF’s net asset value to likewise decrease.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underlying fund’s yield and performance. Recent and potential future changes in government monetary policy may also affect the level of interest rates. The underlying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investments. These developments could cause the underlying fund’s net asset value to fluctuate or make it more difficult for the underlying fund to accurately value its securities. Fixed-income securities are also subject to credit risk, income risk, call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Income risk is the risk that an underlying ETF’s income may decline when interest rates fall, or when there is a change in an underlying ETF’s investments because (i) the bonds in the underlying ETF’s portfolio mature and it subsequently invests in lower-yielding bonds, (ii) the bonds in the ETF’s underlying index are substituted, or (iii) the underlying ETF otherwise needs to purchase additional bonds.     
• 
 Call risk is the risk that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     
• 
 Prepayment risk is the risk that during periods of falling interest rates, certain fixed-income securities with higher interest rates, such as mortgage- and asset-backed securities, may be prepaid by their issuers thereby reducing the amount of interest payments.     
• 
 Extension risk is the risk that during periods of rising interest rates, certain debt obligations may be paid off more slowly than expected and the value of those securities may fall sharply, resulting in a decline in an underlying ETF’s income and potentially in the value of an underlying ETF’s investments.     
• 
 Valuation risk is the risk that one or more of the fixed-income securities in which an underlying ETF invests are priced differently than the value realized upon such security’s sale. In times of market instability, valuation may be more difficult.     
• 
 Liquidity risk is the risk that fixed-income securities may be difficult or impossible to sell at the time that an underlying ETF seeks to sell. Liquidity risk may be increased to the extent that an underlying ETF invests in restricted securities.     High-Yield/High-Risk Bonds.  A high-yield/high-risk bond (also called a “junk” bond) is a bond rated below investment grade by major rating agencies such as S&amp;P Global Ratings (“Standard &amp; Poor’s”), Fitch, Inc. (“Fitch”), and Moody’s Investors Service, Inc. (“Moody’s”) or is an unrated bond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an underlying ETF to be more volatile than if it had not used leverage. Because most derivatives are not currently eligible to be transferred in‑kind, an underlying ETF may be subject to increased liquidity risk to the extent its derivative positions become less 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n underlying ETF’s return rather than solely for hedging purposes. Changes in laws or regulations may make the use of derivatives more costly, may limit the availability of derivatives, or may otherwise adversely affect the use, value or performance of derivatives.  Sovereign Debt Risk.  An underlying ETF may invest in U.S. and foreign government debt securities (“sovereign debt”). Investments in U.S. sovereign debt are considered relatively low risk. However, investments in foreig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ETF may collect all or part of the sovereign debt that a governmental entity has not repaid. In addition, to the extent the underlying ETF invests in foreign sovereign debt it may be subject to currency risk.  Foreign Exposure Risk.  Certain underlying ETFs may have significant exposure to foreign markets, including emerging markets, as a result of their investments in foreign securities, which can be more volatile than the U.S. markets. As a result, an underlying ETF’s returns and net asset value may be affected to a large degree by fluctuations in currency exchange rates or  political or economic conditions in a particular country. A market swing, natural disaster or epidemic in one or more countries or regions where an underlying ETF has invested a significant amount of its assets may have a greater effect on an underlying ETF’s performance than it would in a more geographically diversified portfolio. An underlying ETF’s investments in emerging market countries may involve risks greater than, or in addition to, the risks of investing in more developed countries.  Risk of Investing in Europe.  Certain underlying ETFs may have significant exposure to European markets.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Risk of Investing in the United Kingdom.  Certain underlying ETFs may have significant exposure to the United Kingdom. Investments in British issuers may subject an underlying ETF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Brexit Risk.  The risk of investing in British or European companies may be heightened due to the withdrawal of the United Kingdom from the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an underlying ETF has exposure to British or European markets or to transactions tied to the value of the pound sterling or euro, these events could negatively affect the value and liquidity of an underlying ETF’s investments.  Focus Risk.  To the extent that an underlying ETF’s investments are focused in the securities of a particular issuer or issuers, country, group of countries, region, market, industry, group of industries, sector or asset class, the underlying ETF may be susceptible to an increased risk of loss, including losses due to adverse events that affect the underlying ETF’s investments more than the market as a whole.  Large-Capitalization Companies Risk.  Certain underlying ETFs’ investments in securities issued by large-capitalization companies will be subject to the risk that returns on stocks of large companies could trail the returns on investments in stocks of small- and mid‑sized companies. Large‑cap stocks tend to go through cycles of doing better – or worse – than other segments of the stock market or the stock market in general. These periods have, in the past, lasted for as long as several years.  Small- and Mid‑Sized Companies Risk.  Certain underlying ETF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an underlying ETF’s and, indirectly, the Portfolio’s returns. In addition, investments in mortgage- and asset-backed securities, including those comprised of subprime mortgages, may be subject to a higher degree of credit risk, valuation risk, and liquidity risk than various other types of fixed-income securities.  Illiquid Investments Risk.  To the extent the Portfolio or underlying ETF invests in illiquid investments or investments that become less liquid, such investments may have a negative effect on the returns of the Portfolio or underlying ETF because the Portfolio or underlying ETF may be unable to sell the illiquid investments at an advantageous time or price.  An investment in the Portfolio is not a bank deposit and is not insured or guaranteed by the Federal Deposit Insurance Corporation or any other government agency. </t>
        </is>
      </c>
    </row>
    <row r="22">
      <c r="A22" s="4" t="inlineStr">
        <is>
          <t>Risk Lose Money [Text]</t>
        </is>
      </c>
      <c r="B22" s="4" t="inlineStr">
        <is>
          <t>rr_RiskLoseMoney</t>
        </is>
      </c>
      <c r="C22" s="4" t="inlineStr">
        <is>
          <t>The biggest risk is that the Portfolio’s returns will vary, and you could lose money.</t>
        </is>
      </c>
    </row>
    <row r="23">
      <c r="A23" s="4" t="inlineStr">
        <is>
          <t>Risk Not Insured Depository Institution [Text]</t>
        </is>
      </c>
      <c r="B23" s="4" t="inlineStr">
        <is>
          <t>rr_RiskNotInsuredDepositoryInstitution</t>
        </is>
      </c>
      <c r="C23" s="4" t="inlineStr">
        <is>
          <t>An investment in the Portfolio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ollowing information provides some indication of the risks of investing in the Portfolio by showing how the Portfolio’s performance has varied over time. The bar chart depicts the change in performance from year to year during the periods indicated. The table compares the Portfolio’s average annual returns for the periods indicated to a broad-based securities market index and a style specific index. The indices are not available for direct investment. All figures assume reinvestment of dividends and distributions. The Portfolio’s past performance does not necessarily indicate how it will perform in the future. Updated performance information is available at https://janushenderson.com/clayton-street-trust or by calling 1‑800‑668‑0434.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Portfolio by showing how the Portfolio’s performance has varied over time. The bar chart depicts the change in performance from year to year during the periods indicated.</t>
        </is>
      </c>
    </row>
    <row r="27">
      <c r="A27" s="4" t="inlineStr">
        <is>
          <t>Performance Additional Market Index [Text]</t>
        </is>
      </c>
      <c r="B27" s="4" t="inlineStr">
        <is>
          <t>rr_PerformanceAdditionalMarketIndex</t>
        </is>
      </c>
      <c r="C27" s="4" t="inlineStr">
        <is>
          <t>The table compares the Portfolio’s average annual returns for the periods indicated to a broad-based securities market index and a style specific index. The indices are not available for direct investment. All figures assume reinvestment of dividends and distributions.</t>
        </is>
      </c>
    </row>
    <row r="28">
      <c r="A28" s="4" t="inlineStr">
        <is>
          <t>Performance Availability Phone [Text]</t>
        </is>
      </c>
      <c r="B28" s="4" t="inlineStr">
        <is>
          <t>rr_PerformanceAvailabilityPhone</t>
        </is>
      </c>
      <c r="C28" s="4" t="inlineStr">
        <is>
          <t>1‑800‑668‑0434</t>
        </is>
      </c>
    </row>
    <row r="29">
      <c r="A29" s="4" t="inlineStr">
        <is>
          <t>Performance Availability Website Address [Text]</t>
        </is>
      </c>
      <c r="B29" s="4" t="inlineStr">
        <is>
          <t>rr_PerformanceAvailabilityWebSiteAddress</t>
        </is>
      </c>
      <c r="C29" s="4" t="inlineStr">
        <is>
          <t>https://janushenderson.com/clayton-street-trust</t>
        </is>
      </c>
    </row>
    <row r="30">
      <c r="A30" s="4" t="inlineStr">
        <is>
          <t>Performance Past Does Not Indicate Future [Text]</t>
        </is>
      </c>
      <c r="B30" s="4" t="inlineStr">
        <is>
          <t>rr_PerformancePastDoesNotIndicateFuture</t>
        </is>
      </c>
      <c r="C30" s="4" t="inlineStr">
        <is>
          <t>The Portfolio’s past performance does not necessarily indicate how it will perform in the future.</t>
        </is>
      </c>
    </row>
    <row r="31">
      <c r="A31" s="4" t="inlineStr">
        <is>
          <t>Bar Chart [Heading]</t>
        </is>
      </c>
      <c r="B31" s="4" t="inlineStr">
        <is>
          <t>rr_BarChartHeading</t>
        </is>
      </c>
      <c r="C31" s="4" t="inlineStr">
        <is>
          <t>Annual Total Returns (calendar year‑end)</t>
        </is>
      </c>
    </row>
    <row r="32">
      <c r="A32" s="4" t="inlineStr">
        <is>
          <t>Bar Chart Closing [Text Block]</t>
        </is>
      </c>
      <c r="B32" s="4" t="inlineStr">
        <is>
          <t>rr_BarChartClosingTextBlock</t>
        </is>
      </c>
      <c r="C32" s="4" t="inlineStr">
        <is>
          <t>Best Quarter: 4th Quarter 2020 9.26% Worst Quarter: 1st Quarter 2020 –13.73%</t>
        </is>
      </c>
    </row>
    <row r="33">
      <c r="A33" s="4" t="inlineStr">
        <is>
          <t>Performance Table Heading</t>
        </is>
      </c>
      <c r="B33" s="4" t="inlineStr">
        <is>
          <t>rr_PerformanceTableHeading</t>
        </is>
      </c>
      <c r="C33" s="4" t="inlineStr">
        <is>
          <t xml:space="preserve"> Average Annual Total Returns (periods ended 12/31/20) </t>
        </is>
      </c>
    </row>
    <row r="34">
      <c r="A34" s="4" t="inlineStr">
        <is>
          <t>Performance Table Narrative</t>
        </is>
      </c>
      <c r="B34" s="4" t="inlineStr">
        <is>
          <t>rr_PerformanceTableNarrativeTextBlock</t>
        </is>
      </c>
      <c r="C34" s="4" t="inlineStr">
        <is>
          <t xml:space="preserve">The Portfolio’s primary benchmark index is the MSCI All Country World IndexSM. The Portfolio’s secondary benchmark index is the Protective Life Moderate Allocation Index. The indices are described below.• The MSCI All Country World IndexSM is an unmanaged, free float-adjusted, market capitalization weighted index composed of stock companies located in countries throughout the world. It is designed to measure equity market performance in global developed and emerging markets. The index includes reinvestment of dividends, net of foreign withholding taxes. • The Protective Life Moderate Allocation Index is an internally-calculated, hypothetical combination of total returns from the MSCI All Country World IndexSM (65%) and the Bloomberg Barclays U.S. Aggregate Bond Index (35%). The Bloomberg Barclays U.S. Aggregate Bond Index is a broad-based measure of the U.S. investment grade fixed-rate debt market. </t>
        </is>
      </c>
    </row>
    <row r="35">
      <c r="A35" s="4" t="inlineStr">
        <is>
          <t>Performance Table Closing [Text Block]</t>
        </is>
      </c>
      <c r="B35" s="4" t="inlineStr">
        <is>
          <t>rr_PerformanceTableClosingTextBlock</t>
        </is>
      </c>
      <c r="C35" s="4" t="inlineStr">
        <is>
          <t>Updated performance information is available at https://janushenderson.com/clayton-street-trust or by calling 1‑800‑668‑0434.</t>
        </is>
      </c>
    </row>
    <row r="36">
      <c r="A36" s="4" t="inlineStr">
        <is>
          <t>Protective Life Dynamic Allocation Series - Moderate Portfolio | Protective Life Dynamic Allocation Series - Moderate Portfolio</t>
        </is>
      </c>
    </row>
    <row r="37">
      <c r="A37" s="3" t="inlineStr">
        <is>
          <t>Risk/Return:</t>
        </is>
      </c>
      <c r="B37" s="4" t="inlineStr">
        <is>
          <t>rr_RiskReturnAbstract</t>
        </is>
      </c>
    </row>
    <row r="38">
      <c r="A38" s="4" t="inlineStr">
        <is>
          <t>Operating Expenses Column [Text]</t>
        </is>
      </c>
      <c r="B38" s="4" t="inlineStr">
        <is>
          <t>rr_OperatingExpensesColumnName</t>
        </is>
      </c>
      <c r="C38" s="4" t="inlineStr">
        <is>
          <t>Protective Life Dynamic Allocation Series - Moderate Portfolio</t>
        </is>
      </c>
    </row>
    <row r="39">
      <c r="A39" s="4" t="inlineStr">
        <is>
          <t>Management Fees</t>
        </is>
      </c>
      <c r="B39" s="4" t="inlineStr">
        <is>
          <t>rr_ManagementFeesOverAssets</t>
        </is>
      </c>
      <c r="C39" s="4" t="inlineStr">
        <is>
          <t>0.40%</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30%</t>
        </is>
      </c>
    </row>
    <row r="42">
      <c r="A42" s="4" t="inlineStr">
        <is>
          <t>Acquired Fund Fees and Expenses</t>
        </is>
      </c>
      <c r="B42" s="4" t="inlineStr">
        <is>
          <t>rr_AcquiredFundFeesAndExpensesOverAssets</t>
        </is>
      </c>
      <c r="C42" s="4" t="inlineStr">
        <is>
          <t>0.09%</t>
        </is>
      </c>
      <c r="D42" s="4" t="inlineStr">
        <is>
          <t>[1]</t>
        </is>
      </c>
    </row>
    <row r="43">
      <c r="A43" s="4" t="inlineStr">
        <is>
          <t>Total Annual Fund Operating Expenses</t>
        </is>
      </c>
      <c r="B43" s="4" t="inlineStr">
        <is>
          <t>rr_ExpensesOverAssets</t>
        </is>
      </c>
      <c r="C43" s="4" t="inlineStr">
        <is>
          <t>1.04%</t>
        </is>
      </c>
      <c r="D43" s="4" t="inlineStr">
        <is>
          <t>[2],[3]</t>
        </is>
      </c>
    </row>
    <row r="44">
      <c r="A44" s="4" t="inlineStr">
        <is>
          <t>Fee Waiver</t>
        </is>
      </c>
      <c r="B44" s="4" t="inlineStr">
        <is>
          <t>rr_FeeWaiverOrReimbursementOverAssets</t>
        </is>
      </c>
      <c r="C44" s="4" t="inlineStr">
        <is>
          <t>(0.14%)</t>
        </is>
      </c>
      <c r="D44" s="4" t="inlineStr">
        <is>
          <t>[2],[3]</t>
        </is>
      </c>
    </row>
    <row r="45">
      <c r="A45" s="4" t="inlineStr">
        <is>
          <t>Total Annual Fund Operating Expenses After Fee Waiver</t>
        </is>
      </c>
      <c r="B45" s="4" t="inlineStr">
        <is>
          <t>rr_NetExpensesOverAssets</t>
        </is>
      </c>
      <c r="C45" s="4" t="inlineStr">
        <is>
          <t>0.90%</t>
        </is>
      </c>
      <c r="D45" s="4" t="inlineStr">
        <is>
          <t>[2],[3]</t>
        </is>
      </c>
    </row>
    <row r="46">
      <c r="A46" s="4" t="inlineStr">
        <is>
          <t>Expense Example, By Year, Column [Text]</t>
        </is>
      </c>
      <c r="B46" s="4" t="inlineStr">
        <is>
          <t>rr_ExpenseExampleByYearColumnName</t>
        </is>
      </c>
      <c r="C46" s="4" t="inlineStr">
        <is>
          <t>Protective Life Dynamic Allocation Series - Moderate Portfolio</t>
        </is>
      </c>
    </row>
    <row r="47">
      <c r="A47" s="4" t="inlineStr">
        <is>
          <t>1 Year</t>
        </is>
      </c>
      <c r="B47" s="4" t="inlineStr">
        <is>
          <t>rr_ExpenseExampleYear01</t>
        </is>
      </c>
      <c r="C47" s="5" t="n">
        <v>106</v>
      </c>
    </row>
    <row r="48">
      <c r="A48" s="4" t="inlineStr">
        <is>
          <t>3 Years</t>
        </is>
      </c>
      <c r="B48" s="4" t="inlineStr">
        <is>
          <t>rr_ExpenseExampleYear03</t>
        </is>
      </c>
      <c r="C48" s="6" t="n">
        <v>331</v>
      </c>
    </row>
    <row r="49">
      <c r="A49" s="4" t="inlineStr">
        <is>
          <t>5 Years</t>
        </is>
      </c>
      <c r="B49" s="4" t="inlineStr">
        <is>
          <t>rr_ExpenseExampleYear05</t>
        </is>
      </c>
      <c r="C49" s="6" t="n">
        <v>574</v>
      </c>
    </row>
    <row r="50">
      <c r="A50" s="4" t="inlineStr">
        <is>
          <t>10 Years</t>
        </is>
      </c>
      <c r="B50" s="4" t="inlineStr">
        <is>
          <t>rr_ExpenseExampleYear10</t>
        </is>
      </c>
      <c r="C50" s="5" t="n">
        <v>1271</v>
      </c>
    </row>
    <row r="51">
      <c r="A51" s="4" t="inlineStr">
        <is>
          <t>2017</t>
        </is>
      </c>
      <c r="B51" s="4" t="inlineStr">
        <is>
          <t>rr_AnnualReturn2017</t>
        </is>
      </c>
      <c r="C51" s="4" t="inlineStr">
        <is>
          <t>15.42%</t>
        </is>
      </c>
    </row>
    <row r="52">
      <c r="A52" s="4" t="inlineStr">
        <is>
          <t>2018</t>
        </is>
      </c>
      <c r="B52" s="4" t="inlineStr">
        <is>
          <t>rr_AnnualReturn2018</t>
        </is>
      </c>
      <c r="C52" s="4" t="inlineStr">
        <is>
          <t>(2.37%)</t>
        </is>
      </c>
    </row>
    <row r="53">
      <c r="A53" s="4" t="inlineStr">
        <is>
          <t>2019</t>
        </is>
      </c>
      <c r="B53" s="4" t="inlineStr">
        <is>
          <t>rr_AnnualReturn2019</t>
        </is>
      </c>
      <c r="C53" s="4" t="inlineStr">
        <is>
          <t>10.58%</t>
        </is>
      </c>
    </row>
    <row r="54">
      <c r="A54" s="4" t="inlineStr">
        <is>
          <t>2020</t>
        </is>
      </c>
      <c r="B54" s="4" t="inlineStr">
        <is>
          <t>rr_AnnualReturn2020</t>
        </is>
      </c>
      <c r="C54" s="4" t="inlineStr">
        <is>
          <t>2.01%</t>
        </is>
      </c>
    </row>
    <row r="55">
      <c r="A55" s="4" t="inlineStr">
        <is>
          <t>Highest Quarterly Return, Label</t>
        </is>
      </c>
      <c r="B55" s="4" t="inlineStr">
        <is>
          <t>rr_HighestQuarterlyReturnLabel</t>
        </is>
      </c>
      <c r="C55" s="4" t="inlineStr">
        <is>
          <t xml:space="preserve">Best Quarter: </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9.26%</t>
        </is>
      </c>
    </row>
    <row r="58">
      <c r="A58" s="4" t="inlineStr">
        <is>
          <t>Lowest Quarterly Return, Label</t>
        </is>
      </c>
      <c r="B58" s="4" t="inlineStr">
        <is>
          <t>rr_LowestQuarterlyReturnLabel</t>
        </is>
      </c>
      <c r="C58" s="4" t="inlineStr">
        <is>
          <t xml:space="preserve">Worst Quarter: </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73%)</t>
        </is>
      </c>
    </row>
    <row r="61">
      <c r="A61" s="4" t="inlineStr">
        <is>
          <t>Average Annual Return, Column Name</t>
        </is>
      </c>
      <c r="B61" s="4" t="inlineStr">
        <is>
          <t>rr_AverageAnnualReturnColumnName</t>
        </is>
      </c>
      <c r="C61" s="4" t="inlineStr">
        <is>
          <t>Protective Life Dynamic Allocation Series - Moderate Portfolio</t>
        </is>
      </c>
    </row>
    <row r="62">
      <c r="A62" s="4" t="inlineStr">
        <is>
          <t>1 Year</t>
        </is>
      </c>
      <c r="B62" s="4" t="inlineStr">
        <is>
          <t>rr_AverageAnnualReturnYear01</t>
        </is>
      </c>
      <c r="C62" s="4" t="inlineStr">
        <is>
          <t>2.01%</t>
        </is>
      </c>
    </row>
    <row r="63">
      <c r="A63" s="4" t="inlineStr">
        <is>
          <t>Since Inception</t>
        </is>
      </c>
      <c r="B63" s="4" t="inlineStr">
        <is>
          <t>rr_AverageAnnualReturnSinceInception</t>
        </is>
      </c>
      <c r="C63" s="4" t="inlineStr">
        <is>
          <t>6.14%</t>
        </is>
      </c>
    </row>
    <row r="64">
      <c r="A64" s="4" t="inlineStr">
        <is>
          <t>Inception Date</t>
        </is>
      </c>
      <c r="B64" s="4" t="inlineStr">
        <is>
          <t>rr_AverageAnnualReturnInceptionDate</t>
        </is>
      </c>
      <c r="C64" s="4" t="inlineStr">
        <is>
          <t>Apr. 7,
		2016</t>
        </is>
      </c>
    </row>
    <row r="65">
      <c r="A65" s="4" t="inlineStr">
        <is>
          <t>Protective Life Dynamic Allocation Series - Moderate Portfolio | MSCI All Country World Index℠ (reflects no deduction for expenses, fees or taxes, except foreign withholding taxes)</t>
        </is>
      </c>
    </row>
    <row r="66">
      <c r="A66" s="3" t="inlineStr">
        <is>
          <t>Risk/Return:</t>
        </is>
      </c>
      <c r="B66" s="4" t="inlineStr">
        <is>
          <t>rr_RiskReturnAbstract</t>
        </is>
      </c>
    </row>
    <row r="67">
      <c r="A67" s="4" t="inlineStr">
        <is>
          <t>Label</t>
        </is>
      </c>
      <c r="B67" s="4" t="inlineStr">
        <is>
          <t>rr_AverageAnnualReturnLabel</t>
        </is>
      </c>
      <c r="C67" s="4" t="inlineStr">
        <is>
          <t>MSCI All Country World IndexSM</t>
        </is>
      </c>
    </row>
    <row r="68">
      <c r="A68" s="4" t="inlineStr">
        <is>
          <t>1 Year</t>
        </is>
      </c>
      <c r="B68" s="4" t="inlineStr">
        <is>
          <t>rr_AverageAnnualReturnYear01</t>
        </is>
      </c>
      <c r="C68" s="4" t="inlineStr">
        <is>
          <t>16.25%</t>
        </is>
      </c>
    </row>
    <row r="69">
      <c r="A69" s="4" t="inlineStr">
        <is>
          <t>Since Inception</t>
        </is>
      </c>
      <c r="B69" s="4" t="inlineStr">
        <is>
          <t>rr_AverageAnnualReturnSinceInception</t>
        </is>
      </c>
      <c r="C69" s="4" t="inlineStr">
        <is>
          <t>13.35%</t>
        </is>
      </c>
    </row>
    <row r="70">
      <c r="A70" s="4" t="inlineStr">
        <is>
          <t>Inception Date</t>
        </is>
      </c>
      <c r="B70" s="4" t="inlineStr">
        <is>
          <t>rr_AverageAnnualReturnInceptionDate</t>
        </is>
      </c>
      <c r="C70" s="4" t="inlineStr">
        <is>
          <t>Apr. 7,
		2016</t>
        </is>
      </c>
    </row>
    <row r="71">
      <c r="A71" s="4" t="inlineStr">
        <is>
          <t>Protective Life Dynamic Allocation Series - Moderate Portfolio | Protective Life Moderate Allocation Index (reflects no deduction for expenses, fees or taxes)</t>
        </is>
      </c>
    </row>
    <row r="72">
      <c r="A72" s="3" t="inlineStr">
        <is>
          <t>Risk/Return:</t>
        </is>
      </c>
      <c r="B72" s="4" t="inlineStr">
        <is>
          <t>rr_RiskReturnAbstract</t>
        </is>
      </c>
    </row>
    <row r="73">
      <c r="A73" s="4" t="inlineStr">
        <is>
          <t>Label</t>
        </is>
      </c>
      <c r="B73" s="4" t="inlineStr">
        <is>
          <t>rr_AverageAnnualReturnLabel</t>
        </is>
      </c>
      <c r="C73" s="4" t="inlineStr">
        <is>
          <t>Protective Life Moderate Allocation Index</t>
        </is>
      </c>
    </row>
    <row r="74">
      <c r="A74" s="4" t="inlineStr">
        <is>
          <t>1 Year</t>
        </is>
      </c>
      <c r="B74" s="4" t="inlineStr">
        <is>
          <t>rr_AverageAnnualReturnYear01</t>
        </is>
      </c>
      <c r="C74" s="4" t="inlineStr">
        <is>
          <t>13.90%</t>
        </is>
      </c>
    </row>
    <row r="75">
      <c r="A75" s="4" t="inlineStr">
        <is>
          <t>Since Inception</t>
        </is>
      </c>
      <c r="B75" s="4" t="inlineStr">
        <is>
          <t>rr_AverageAnnualReturnSinceInception</t>
        </is>
      </c>
      <c r="C75" s="4" t="inlineStr">
        <is>
          <t>10.25%</t>
        </is>
      </c>
    </row>
    <row r="76">
      <c r="A76" s="4" t="inlineStr">
        <is>
          <t>Inception Date</t>
        </is>
      </c>
      <c r="B76" s="4" t="inlineStr">
        <is>
          <t>rr_AverageAnnualReturnInceptionDate</t>
        </is>
      </c>
      <c r="C76" s="4" t="inlineStr">
        <is>
          <t>Apr. 7,
		2016</t>
        </is>
      </c>
    </row>
    <row r="77"/>
    <row r="78">
      <c r="A78" s="4" t="inlineStr">
        <is>
          <t>[1]</t>
        </is>
      </c>
      <c r="B78"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79">
      <c r="A79" s="4" t="inlineStr">
        <is>
          <t>[2]</t>
        </is>
      </c>
      <c r="B79" s="4" t="inlineStr">
        <is>
          <t>Janus Capital has contractually agreed to waive and/or reimburse a portion of the Portfolio’s management fee in an amount equal to the management fee it earns as an investment adviser to any affiliated exchange traded funds (“ETFs”) with respect to the Portfolio’s investment in such affiliated ETF, less certain operating expenses. The fee waiver agreement will remain in effect through May 1, 2022. Janus Capital may not recover amounts previously waived or reimbursed that are related to investments in affiliated ETFs. The fee waiver agreement may be modified or terminated prior to this date only at the discretion of the Board of Trustees. Please see “Management Expenses” for additional information.</t>
        </is>
      </c>
    </row>
    <row r="80">
      <c r="A80" s="4" t="inlineStr">
        <is>
          <t>[3]</t>
        </is>
      </c>
      <c r="B80" s="4" t="inlineStr">
        <is>
          <t>Janus Capital has contractually agreed to waive its investment advisory fee and/or reimburse Portfolio expenses to the extent that the Portfolio’s total annual fund operating expenses (excluding the distribution and shareholder servicing fees, administrative services fees payable pursuant to the Transfer Agency Agreement, brokerage commissions, interest, dividends, taxes, and extraordinary expenses) exceed 0.55% until at least May 1, 2022. The contractual waiver may be terminated or modified prior to this date only at the discretion of the Board of Trustees. Janus Capital may recover from the Portfolio fees and expenses previously waived or reimbursed during the period beginning with the Portfolio’s commencement of operations and expiring on the third anniversary of the commencement of operations (April 7, 2019). Janus Capital may elect to recoup such amounts only if: (i) recoupment is obtained within three years from the date an amount is waived or reimbursed to the Portfolio, and (ii) the Portfolio’s expense ratio at the time of recoupment, inclusive of the recoupment amounts, does not exceed the expense limit at the time of waiver or at the time of recoupment.</t>
        </is>
      </c>
    </row>
  </sheetData>
  <mergeCells count="5">
    <mergeCell ref="C1:D1"/>
    <mergeCell ref="A77:C77"/>
    <mergeCell ref="B78:C78"/>
    <mergeCell ref="B79:C79"/>
    <mergeCell ref="B80:C8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rotective Life Dynamic Allocation Series - Growth Portfolio</t>
        </is>
      </c>
    </row>
    <row r="3">
      <c r="A3" s="4" t="inlineStr">
        <is>
          <t>PORTFOLIO SUMMARY Protective Life Dynamic Allocation Series – Growth Portfolio</t>
        </is>
      </c>
    </row>
    <row r="4">
      <c r="A4" s="4" t="inlineStr">
        <is>
          <t xml:space="preserve"> INVESTMENT OBJECTIVE </t>
        </is>
      </c>
    </row>
    <row r="5">
      <c r="A5" s="4" t="inlineStr">
        <is>
          <t xml:space="preserve"> Protective Life Dynamic Allocation Series – Growth Portfolio (“Growth Portfolio”) seeks total return through growth of capital, balanced by capital preservation.   </t>
        </is>
      </c>
    </row>
    <row r="6">
      <c r="A6" s="4" t="inlineStr">
        <is>
          <t xml:space="preserve"> FEES AND EXPENSES OF THE PORTFOLIO </t>
        </is>
      </c>
    </row>
    <row r="7">
      <c r="A7" s="4" t="inlineStr">
        <is>
          <t xml:space="preserve"> This table describes the fees and expenses that you may pay if you buy and hold Shares of the Portfolio. Owners of variable annuity contracts that invest in Shares of the Portfolio should refer to the variable annuity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remain the same. Although your actual costs may be higher or lower, based on these assumptions your costs would be:</t>
        </is>
      </c>
    </row>
    <row r="11">
      <c r="A11" s="4" t="inlineStr">
        <is>
          <t>The following Example is based on expenses without waivers.  The Example is intended to help you compare the cost of investing in the Portfolio with the cost of investing in other mutual funds.</t>
        </is>
      </c>
    </row>
    <row r="12">
      <c r="A12" s="4" t="inlineStr">
        <is>
          <t>Portfolio Turnover:</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7% of the average value of its portfolio.</t>
        </is>
      </c>
    </row>
    <row r="14">
      <c r="A14" s="4" t="inlineStr">
        <is>
          <t xml:space="preserve"> PRINCIPAL INVESTMENT STRATEGIES </t>
        </is>
      </c>
    </row>
    <row r="15">
      <c r="A15" s="4" t="inlineStr">
        <is>
          <t xml:space="preserve"> The Portfolio seeks to achieve its investment objective by investing in a dynamic portfolio of exchange-traded funds (“ETFs”) (also referred to in this Prospectus as “underlying ETFs”) across seven different equity asset classes and an allocation to short-duration investments (the “Variable Short-Duration Allocation”) which can include cash, money market instruments and short-duration affiliated and unaffiliated underlying ETFs (“short-duration investments”). The equity asset classes and the Variable Short-Duration Allocation are adjusted weekly based on market conditions pursuant to a proprietary, quantitative-based allocation program (the “Allocation Adjustment Program”). Over the long term, and when fully invested, the Portfolio seeks to maintain an asset allocation of approximately 100% global equity investments, which includes specific targeted allocations to large-, mid‑, or small-capitalization companies, U.S. based and non‑U.S. based companies (including those with exposure to emerging markets). The Allocation Adjustment Program The Allocation Adjustment Program, a proprietary methodology co‑developed by Janus Capital and Protective Life, allocates the Portfolio’s assets on a weekly basis among seven different equity asset classes and the Variable Short-Duration Allocation, based on historical market indicators. The Portfolio’s asset allocation is intended to diversify investments throughout the world among equity investments and mitigate market risk by adjusting equity investments between market exposure and short-duration investments. The portfolio managers oversee the Allocation Adjustment Program and are responsible for the day‑to‑day management of the Portfolio. Within the parameters of each asset class’ allocation relative to the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At no time will an individual asset class exposure be less than zero for investment purposes (i.e., no short exposure), and generally an asset class exposure will not be greater than its maximum target allocation, except due to market movements between periodic rebalancing of the Portfolio. To the extent market movements between periodic rebalancing of the Portfolio results in an asset class exposure in excess of its maximum target allocation, the Portfolio will continue to buy and sell assets reflecting the Portfolio’s current composition as it manages purchase and redemption orders for the Portfolio, and when it implements trades directed by the weekly Allocation Adjustment Program. The portfolio managers may change the Portfolio’s allocations among the asset classes without shareholder notice, unless Janus Capital determines it would be a material change to the Portfolio’s investment strategy, in which case shareholders would receive advance notice. The Underlying ETFs The Portfolio will obtain the desired market exposure by investing primarily in unaffiliated ETFs that seek to track the performance of one or more broad-based indices, using a passive investment strategy. Because it invests primarily in ETFs, the Portfolio is considered a “fund of funds.” The Portfolio will normally allocate its investments to underlying ETFs to diversify investments throughout the world and provide varying exposure to large-, mid‑, or small-capitalization companies, U.S. based and non‑U.S. based companies (including those with exposure to emerging markets). As noted above, the Portfolio may invest in short-duration affiliated and unaffiliated underlying ETFs within its Variable Short-Duration Allocation to seek to mitigate market risk associated with its equity allocation. The table below shows, for each asset class, the ETFs in which the Portfolio, as of the date of this Prospectus, expects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 or for other reasons, including the liquidity of one or more of the ETFs.     
Asset Class 
Potential Underlying ETFs+  
Global Equity Investments (Stocks) 
Asset ClassTargetAllocationWithin thePortfolio(1) 
Exchange-Traded Funds 
Ticker  
 U.S. Large Cap Equity  
40.00% 
 SPDR® S&amp;P 500® ETF# iShares® Core S&amp;P 500 ETF* Vanguard S&amp;P 500 ETF  
 SPY IVV VOO   
 U.S. Small Cap Equity  
15.00% 
 iShares® Russell 2000 ETF* iShares® Core S&amp;P Small‑Cap ETF* Vanguard Small-Cap ETF  
 IWM IJR VB   
 U.S. High Growth Equity  
15.00% 
 Invesco QQQ TrustSM, Series 1 Invesco NASDAQ 100 ETF  
 QQQ QQQM   
 U.K. Equity  
10.00% 
 iShares® MSCI United Kingdom ETF* Franklin FTSE United Kingdom ETF  
 EWU FLGB   
 European Equity  
10.00% 
 SPDR® Euro Stoxx 50® ETF# Vanguard FTSE Europe ETF JPMorgan BetaBuilders Europe ETF Franklin FTSE Europe ETF  
 FEZ VGK BBEU FLEE   
 Japan Equity  
5.00% 
 iShares® MSCI Japan ETF* Franklin FTSE Japan ETF JPMorgan BetaBuilders Japan ETF  
 EWJ FLJP BBJP   
 Asia Equity, ex‑Japan  
5.00% 
 iShares® MSCI All Country Asia ex‑Japan ETF* Franklin FTSE Asia ex Japan ETF JPMorgan BetaBuilders Developed Asia ex‑Japan ETF  
 AAXJ FLAX BBAX   
 Intermediate- and Long-Duration Fixed-Income Investments (Bonds)  
N/A 
 iShares® Core U.S. Aggregate Bond ETF* Vanguard Total Bond Market ETF  
 AGG BND   
 Short-Duration Fixed-Income Investments  
N/A 
 Janus Henderson Short-Duration Income ETF JPMorgan Ultra-Short Income ETF PIMCO Enhanced Short Maturity Active ETF Invesco Ultra Short-Duration ETF  
 VNLA JPST MINT GSY     
(1) 
 Represents the target allocation to the respective asset class as a percentage of the Portfolio’s total assets plus, with respect to the equity classes, the remainder, if any, held in short-duration investments.     
* 
 iShares® is a registered trademark of BlackRock (BlackRock, Inc. and its subsidiaries).     
# 
 SPDR® is a registered trademark of Standard &amp; Poor’s Financial Services LLC.      
+ 
 The investment advisers, sponsors and distributors of the Underlying ETFs, and the Underlying ETFs themselves, do not make any representations regarding the advisability of investing in any of the Underlying ETFs.     Refer to Appendix A in this Prospectus for a brief description of the investment objective and strategies of each of the potential underlying ETFs in which the Portfolio, as of the date of this Prospectus, expects to invest.  As a result of its investments in the underlying ETFs, the Portfolio will have exposure to foreign markets, including emerging markets (which include, but are not limited to, Asia, China, Europe, India, Japan, North America, and South Korea) and various economic sectors (which include, but are not limited to, consumer discretionary, consumer staples, energy, financials, healthcare, industrials, and information technology). Please refer to “Principal Investment Risks – Main Risks Associated with the Underlying ETFs and Securities” and “Additional Information About the Portfolios – Risks of the Portfolios – Risks Associated with the Underlying ETFs and Securities” in this Prospectus for more detail.  Variable Short-Duration Allocation  The Portfolio’s Variable Short-Duration Allocation may be as low as 0% or as high as 100% of its assets, depending on prevailing market conditions and the weekly results of the Allocation Adjustment Program. Under normal circumstances, the Portfolio expects the Variable Short-Duration Allocation to be comprised of or provide exposure to securities with varying maturities and an average duration of 2 years or less. Permissible short-duration investments include cash, money market instruments (eligible securities, as defined by Rule 2a‑7 under the Investment Company Act of 1940, as amended (the “1940 Act”)) determined by Janus Capital to present minimal credit risk, affiliated or unaffiliated money market funds and/or investments in affiliated and unaffiliated underlying ETFs that invest in a portfolio of fixed-income instruments across a broad range of sectors and  geographies while maintaining a short-duration portfolio. These underlying ETFs primarily invest in investment grade debt securities including, among others, short-term instruments, such as commercial paper and repurchase agreements, mortgage‑backed securities, asset-backed securities, including collateralized debt obligations, and derivatives. The underlying ETFs may also invest in high yield (or “junk”) bonds. The Portfolio’s short-duration investments may include securities of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to seek to enhance total return and managing risk.  The Portfolio may also invest its cash in a cash sweep program, an arrangement in which the Portfolio’s uninvested cash balance at the end of each day is pooled with uninvested cash of other funds and invested in certain securities such as repurchase agreements or is used to purchase shares of affiliated or non‑affiliated money market funds or cash management pooled investment vehicles.  The Portfolio may lend portfolio securities on a short-term or long-term basis, in an amount equal to up to one‑third of its total assets as determined at the time of the loan origination. </t>
        </is>
      </c>
    </row>
    <row r="16">
      <c r="A16" s="4" t="inlineStr">
        <is>
          <t xml:space="preserve"> PRINCIPAL INVESTMENT RISKS </t>
        </is>
      </c>
    </row>
    <row r="17">
      <c r="A17" s="4" t="inlineStr">
        <is>
          <t xml:space="preserve"> The biggest risk is that the Portfolio’s returns will vary, and you could lose money. The Portfolio is designed for long-term investors seeking growth of capital, balanced by capital preservation. Investments in a portfolio with common stock exposure tend to be more volatile than many other investment choices. Main Risks Associated with the Portfolio Allocation Risk.  The Portfolio’s ability to achieve its investment objective depends largely upon the Portfolio’s allocation of assets among the underlying ETFs and short-duration investments, using the Allocation Adjustment Program (a quantitative-based process that allocates equity investments between market exposure and short-duration investments, based on historical market indicators). You could lose money on your investment in the Portfolio as a result of these allocations. The Portfolio will typically invest in a range of different underlying ETFs and short-duration investments; however, to the extent that the Portfolio invests a significant portion of its assets in a single underlying ETF, it will be more sensitive to the risks associated with that underlying ETF and any investments in which that underlying ETF focuses. To the extent the Portfolio’s assets are allocated to short-duration investments, the Portfolio will be subject to risks associated with those investments, may generate returns that are lower than inflation and, in periods of rising market prices, the Portfolio may be unable to participate in such price increases as fully as it may have if its assets were allocated to the equity asset classes.  Investment Process Risk.  No assurance can be given that the Portfolio’s investment strategy will be successful under all or any market conditions. Although the Allocation Adjustment Program is designed to achieve the Portfolio’s investment objective, there is no guarantee that it will achieve the desired results, and there is a risk that it may not be successful in identifying how the Portfolio’s assets should be adjusted to reduce the risk of loss in down markets while participating in the upside growth of markets. The Allocation Adjustment Program is a quantitative, model-driven (i.e., rules-based) investment strategy that may perform differently from the market as a whole based on the factors used in the model, the weight placed on each factor, as well as changes in historical trends and market conditions. Historical performance does not indicate future performance, and the assumption that markets will continue to rise or fall based on historical market indicators may prove to be incorrect under certain market conditions. In such cases, implementing a signal from the Allocation Adjustment Program may result in maintaining or increasing market exposure (or a reduction in exposure), might not provide the intended results, and may adversely impact the Portfolio’s performance. The risk of loss may be heightened during periods of significant market volatility if the Allocation Adjustment Program is not designed to address the specific market conditions present at that time.  Fund of Funds Structure Risk.  The Portfolio pursues its investment objective by investing its assets in the underlying ETFs or short-duration investments. The allocation of the Portfolio’s assets to underlying ETFs may not be successful in achieving the Portfolio’s investment objective. There is a risk that you may experience lower returns by investing in the Portfolio instead of investing directly in an underlying ETF. The Portfolio’s returns are directly related to the aggregate performance and expenses of the underlying ETFs in which it invests. The Portfolio, as a shareholder in an underlying ETF, will indirectly bear its pro rata share of the expenses incurred by the underlying ETF. The Portfolio’s return will be net of these expenses, and these expenses may be higher or lower depending upon the allocation of the Portfolio’s assets among the underlying ETFs and the actual  expenses of the underlying ETFs. There is additional risk for the Portfolio with respect to aggregation of holdings of underlying ETFs. The aggregation of holdings of underlying ETFs may result in the Portfolio indirectly having increased exposure to a particular industry, geographical sector, or single company. Such indirect exposure may have the effect of increasing the volatility of the Portfolio’s returns. The Portfolio does not control the investments of the underlying ETFs, or any indirect exposure that occurs as a result of the underlying ETFs following their investment objectives.  Exchange-Traded Funds Risk.  ETFs are typically open‑end investment companies, which may seek to track the performance of a specific index or be actively managed. ETFs are traded on a national securities exchange at market prices that may vary from the net asset value (“NAV”) of their underlying investments. Accordingly, there may be times when an ETF trades at a premium or discount to NAV. As a result, the Portfolio may pay more or less than NAV when it buys ETF shares, and may receive more or less than NAV when it sells those shares. ETFs also involve the risk that an active trading market for an ETF’s shares may not develop or be maintained. Similarly, because the value of ETF shares depends on the demand in the market, the Portfolio may not be able to purchase or sell an ETF at the most optimal time, which could adversely affect the Portfolio’s performance. In addition, ETFs that track particular indices may be unable to match the performance of such underlying indices due to the temporary unavailability of certain index securities in the secondary market or other factors, such as discrepancies with respect to the weighting of securities. Trading of an underlying ETF’s shares may be halted by the activation of individual or market-wide “circuit breakers” (which halt trading for a specific period of time when the price of a particular security or overall market prices decline by a specified percentage). Trading of an ETF’s shares may also be halted if (1) the shares are delisted from an exchange without first being listed on another exchange or (2) exchange officials determine that such action is appropriate in the interest of a fair and orderly market or for the protection of investors.  Affiliated Underlying Fund Risk.  Janus Capital may invest in certain underlying affiliated ETFs and money market funds (or unregistered cash management pooled investment vehicles that operate as money market funds) as investments for the Portfolio. Janus Capital will generally receive fees for managing such funds, in addition to the fees paid to Janus Capital by each Portfolio. The payment of such fees by underlying affiliated funds creates a conflict of interest when selecting underlying affiliated funds for investment in the Portfolio. Janus Capital, however, is a fiduciary to each Portfolio and its shareholders and is legally obligated to act in their best interest when selecting underlying affiliated funds. In addition, Janus Capital has contractually agreed to waive and/or reimburse a portion of the Portfolio’s management fee in an amount equal to the management fee it earns as an investment adviser to any of the affiliated ETFs with respect to the Portfolio’s investment in such ETF, less certain operating expenses.  Risks of Holding Short-Duration Investments.  To the extent the Portfolio’s assets are allocated to short-duration investments, the Portfolio may be subject to the following risks:  
• 
 Credit Quality Risk.  The value of the securities which the Portfolio may hold may fall based on an issuer’s actual or perceived creditworthiness, or an issuer’s ability to meet its obligations. The credit quality of the Portfolio’s holdings can change rapidly in certain market environments and any downgrade or default of a portfolio security could result in a decline in the Portfolio’s income and potentially in the value of the Portfolio’s investments.     
• 
 Counterparty Risk.  Portfolio transactions involving a counterparty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Portfolio. The Portfolio may be unable to recover its investment from the counterparty or may obtain a limited recovery, and/or recovery may be delayed. The Portfolio may be exposed to counterparty risk through its investments in certain securities, including, but not limited to, repurchase agreements and debt securities. The Portfolio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Portfolio focuses its transactions with a limited number of counterparties, it will have greater exposure to the risks associated with one or more counterparties.     
• 
 Interest Rate Risk.  An increase in interest rates may cause the value of fixed-income securities held by the Portfolio to decline. The Portfolio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Additionally, to the extent the Portfolio purchases shares of affiliated or non‑affiliated money market funds, or cash management pooled investment vehicles, it would bear its pro rata portion of such fund’s expenses, in addition to the expenses the Portfolio bears directly in connection with its own operation.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Portfolio Turnover Risk.  Increased portfolio turnover may result in higher costs for brokerage commissions, dealer mark‑ups, and other transaction costs. Higher costs associated with increased portfolio turnover also may have a negative effect on the Portfolio’s performance. Due to operation of the allocation adjustment program, the Portfolio may experience higher portfolio turnover as the result of equity market volatility.  Main Risks Associated with the Underlying ETFs and Securities  The biggest risk is that the underlying ETFs’ returns will vary, and you could lose money. There can be no assurance that an underlying ETF will achieve its investment objective. Additional information is available in the underlying ETFs’ prospectuses and statements of additional information available on the SEC’s website at http://www.sec.gov.  Market Risk.  The market price of investments owned by the Portfolio or an underlying ETF may go up or down. It is important to understand that the value of your investment may fall, sometimes sharply, in response to changes in the market, and you could lose money. Market risk may affect a single issuer, industry, economic sector, or the market as a whole, and its impact on specific securities held by the underlying ETFs will vary. Market risk may be magnified if certain social, political, economic and other conditions and events (such as natural disasters, epidemics and pandemics, terrorism, conflicts and social unrest) adversely interrupt the global economy and financial markets.  Equity Securities Risk.  Up to 100% of the Portfolio’s assets may be allocated to equity investments through investments in underlying ETFs. Equity securities are subject to changes in value, and their values may be more volatile than those of other asset classes. The value of an underlying ETF’s portfolio may decrease if the value of an individual company or security, or multiple companies or securities, in the portfolio decreases. Further, regardless of how well individual companies or securities perform, the value of an underlying ETF’s portfolio could also decrease if there are deteriorating economic or market conditions or perceptions regarding the industries in which the issuers of securities the underlying ETF holds participate.  Passive Investment Risk.  Certain of the underlying ETFs are not actively managed and therefore an underlying ETF might not sell shares of a security due to current or projected underperformance of a security, industry, or sector, unless that security is removed from the index or the selling of shares is otherwise required upon a rebalancing of the index the underlying ETF seeks to track. Maintaining investments in securities without attempting to take defensive positions, regardless of market conditions or the performance of individual securities, could cause an underlying ETF’s return to be lower than if it had employed an active strategy.  Fixed-Income Securities Risk.  Up to 100% of the Portfolio’s assets may be invested in short-duration fixed-income securities, including through investments in underlying ETF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ETF’s net asset value to likewise decrease.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underlying fund’s yield and performance. Recent and potential future changes in government monetary policy may also affect the level of interest rates. The underlying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investments. These developments could cause the underlying fund’s net asset value to fluctuate or make it more difficult for the underlying fund to  accurately value its securities. Fixed-income securities are also subject to credit risk, income risk, call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Income risk is the risk that an underlying ETF’s income may decline when interest rates fall, or when there is a change in an underlying ETF’s investments because (i) the bonds in the underlying ETF’s portfolio mature and it subsequently invests in lower-yielding bonds, (ii) the bonds in the ETF’s underlying index are substituted, or (iii) the underlying ETF otherwise needs to purchase additional bonds.     
• 
 Call risk is the risk that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     
• 
 Prepayment risk is the risk that during periods of falling interest rates, certain fixed-income securities with higher interest rates, such as mortgage- and asset-backed securities, may be prepaid by their issuers thereby reducing the amount of interest payments.     
• 
 Extension risk is the risk that during periods of rising interest rates, certain debt obligations may be paid off more slowly than expected and the value of those securities may fall sharply, resulting in a decline in an underlying ETF’s income and potentially in the value of an underlying ETF’s investments.     
• 
 Valuation risk is the risk that one or more of the fixed-income securities in which an underlying ETF invests are priced differently than the value realized upon such security’s sale. In times of market instability, valuation may be more difficult.     
• 
 Liquidity risk is the risk that fixed-income securities may be difficult or impossible to sell at the time that an underlying ETF seeks to sell. Liquidity risk may be increased to the extent that an underlying ETF invests in restricted securities.     High-Yield/High-Risk Bonds.  A high-yield/high-risk bond (also called a “junk” bond) is a bond rated below investment grade by major rating agencies such as S&amp;P Global Ratings (“Standard &amp; Poor’s”), Fitch, Inc. (“Fitch”), and Moody’s Investors Service, Inc. (“Moody’s”) or is an unrated bond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an underlying ETF to be more volatile than if it had not used leverage. Because most derivatives are not currently eligible to be transferred in‑kind, an underlying ETF may be subject to increased liquidity risk to the extent its derivative positions become less 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n underlying ETF’s return rather than solely for hedging purposes. Changes in laws or regulations may make the use of derivatives more costly, may limit the availability of derivatives, or may otherwise adversely affect the use, value or performance of derivatives.  Foreign Exposure Risk.  Certain underlying ETFs may have significant exposure to foreign markets, including emerging markets, as a result of their investments in foreign securities, which can be more volatile than the U.S. markets. As a result, an underlying ETF’s returns and net asset value may be affected to a large degree by fluctuations in currency exchange rates or political or economic conditions in a particular country. A market swing, natural disaster or epidemic in one or more countries or regions where an underlying ETF has invested a significant amount of its assets may have a greater effect on an underlying ETF’s performance than it would in a more geographically diversified portfolio. An underlying ETF’s investments in emerging market countries may involve risks greater than, or in addition to, the risks of investing in more developed countries.  Risk of Investing in Europe.  Certain underlying ETFs may have significant exposure to European markets.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an underlying ETF’s investment.  Risk of Investing in Asia.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  Risk of Investing in the United Kingdom.  Certain underlying ETFs may have significant exposure to the United Kingdom. Investments in British issuers may subject an underlying ETF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Brexit Risk.  The risk of investing in British or European companies may be heightened due to the withdrawal of the United Kingdom from the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an underlying ETF has exposure to British or European markets or to transactions tied to the value of the pound sterling or euro, these events could negatively affect the value and liquidity of an underlying ETF’s investments.  Focus Risk.  To the extent that an underlying ETF’s investments are focused in the securities of a particular issuer or issuers, country, group of countries, region, market, industry, group of industries, sector or asset class, the underlying ETF may be susceptible to an increased risk of loss, including losses due to adverse events that affect the underlying ETF’s investments more than the market as a whole.  Large-Capitalization Companies Risk.  Certain underlying ETFs’ investments in securities issued by large-capitalization companies will be subject to the risk that returns on stocks of large companies could trail the returns on investments in stocks of small- and mid‑sized companies. Large‑cap stocks tend to go through cycles of doing better – or worse – than other segments of the stock market or the stock market in general. These periods have, in the past, lasted for as long as several years.  Small- and Mid‑Sized Companies Risk.  Certain underlying ETF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an underlying ETF’s and, indirectly, the Portfolio’s returns. In addition, investments in mortgage- and asset-backed securities, including those comprised of subprime mortgages, may be subject to a higher degree of credit risk, valuation risk, and liquidity risk than various other types of fixed-income securities.  Illiquid Investments Risk.  To the extent the Portfolio or underlying ETF invests in illiquid investments or investments that become less liquid, such investments may have a negative effect on the returns of the Portfolio or underlying ETF because the Portfolio or underlying ETF may be unable to sell the illiquid investments at an advantageous time or price.  An investment in the Portfolio is not a bank deposit and is not insured or guaranteed by the Federal Deposit Insurance Corporation or any other government agency. </t>
        </is>
      </c>
    </row>
    <row r="18">
      <c r="A18" s="4" t="inlineStr">
        <is>
          <t xml:space="preserve"> PERFORMANCE INFORMATION </t>
        </is>
      </c>
    </row>
    <row r="19">
      <c r="A19" s="4" t="inlineStr">
        <is>
          <t>The following information provides some indication of the risks of investing in the Portfolio by showing how the Portfolio’s performance has varied over time. The bar chart depicts the change in performance from year to year during the periods indicated. The table compares the Portfolio’s average annual returns for the periods indicated to a broad-based securities market index. The index is not available for direct investment. All figures assume reinvestment of dividends and distributions.  The Portfolio’s past performance does not necessarily indicate how it will perform in the future. Updated performance information is available at https://janushenderson.com/clayton-street-trust or by calling 1‑800‑668‑0434.</t>
        </is>
      </c>
    </row>
    <row r="20">
      <c r="A20" s="4" t="inlineStr">
        <is>
          <t>Annual Total Returns (calendar year‑end)</t>
        </is>
      </c>
    </row>
    <row r="21">
      <c r="A21" s="4" t="inlineStr">
        <is>
          <t>Best Quarter:    4th Quarter 2020    14.10%                Worst Quarter:    1st Quarter 2020    –22.82%</t>
        </is>
      </c>
    </row>
    <row r="22">
      <c r="A22" s="4" t="inlineStr">
        <is>
          <t xml:space="preserve"> Average Annual Total Returns (periods ended 12/31/20) </t>
        </is>
      </c>
    </row>
    <row r="23">
      <c r="A23" s="4" t="inlineStr">
        <is>
          <t xml:space="preserve">The Portfolio’s primary benchmark index is the MSCI All Country World IndexSM. The index is described below.  •  The MSCI All Country World IndexSM is an unmanaged, free float-adjusted, market capitalization weighted index composed of stock companies located in countries throughout the world. It is designed to measure equity market performance in global developed and emerging markets. The index includes reinvestment of dividends, net of foreign withholding taxes. </t>
        </is>
      </c>
    </row>
    <row r="24">
      <c r="A24" s="4" t="inlineStr">
        <is>
          <t>Updated performance information is available at https://janushenderson.com/clayton-street-trust or by calling 1‑800‑668‑043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tective Life Dynamic Allocation Series - Growth Portfolio - Protective Life Dynamic Allocation Series - Growth Portfolio</t>
        </is>
      </c>
      <c r="B1" s="2" t="inlineStr">
        <is>
          <t>May 01, 2021</t>
        </is>
      </c>
    </row>
    <row r="2">
      <c r="A2" s="3" t="inlineStr">
        <is>
          <t>Operating Expenses:</t>
        </is>
      </c>
    </row>
    <row r="3">
      <c r="A3" s="4" t="inlineStr">
        <is>
          <t>Operating Expenses Column [Text]</t>
        </is>
      </c>
      <c r="B3" s="4" t="inlineStr">
        <is>
          <t>Protective Life Dynamic Allocation Series – Growth Portfolio</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40%</t>
        </is>
      </c>
    </row>
    <row r="7">
      <c r="A7" s="4" t="inlineStr">
        <is>
          <t>Acquired Fund Fees and Expenses</t>
        </is>
      </c>
      <c r="B7" s="4" t="inlineStr">
        <is>
          <t>0.12%</t>
        </is>
      </c>
      <c r="C7" s="4" t="inlineStr">
        <is>
          <t>[1]</t>
        </is>
      </c>
    </row>
    <row r="8">
      <c r="A8" s="4" t="inlineStr">
        <is>
          <t>Expenses (as a percentage of Assets)</t>
        </is>
      </c>
      <c r="B8" s="4" t="inlineStr">
        <is>
          <t>1.17%</t>
        </is>
      </c>
      <c r="C8" s="4" t="inlineStr">
        <is>
          <t>[2],[3]</t>
        </is>
      </c>
    </row>
    <row r="9">
      <c r="A9" s="4" t="inlineStr">
        <is>
          <t>Fee Waiver or Reimbursement</t>
        </is>
      </c>
      <c r="B9" s="4" t="inlineStr">
        <is>
          <t>(0.27%)</t>
        </is>
      </c>
      <c r="C9" s="4" t="inlineStr">
        <is>
          <t>[2],[3]</t>
        </is>
      </c>
    </row>
    <row r="10">
      <c r="A10" s="4" t="inlineStr">
        <is>
          <t>Net Expenses (as a percentage of Assets)</t>
        </is>
      </c>
      <c r="B10" s="4" t="inlineStr">
        <is>
          <t>0.90%</t>
        </is>
      </c>
      <c r="C10" s="4" t="inlineStr">
        <is>
          <t>[2],[3]</t>
        </is>
      </c>
    </row>
    <row r="11"/>
    <row r="12">
      <c r="A12" s="4" t="inlineStr">
        <is>
          <t>[1]</t>
        </is>
      </c>
      <c r="B12"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13">
      <c r="A13" s="4" t="inlineStr">
        <is>
          <t>[2]</t>
        </is>
      </c>
      <c r="B13" s="4" t="inlineStr">
        <is>
          <t>Janus Capital has contractually agreed to waive and/or reimburse a portion of the Portfolio’s management fee in an amount equal to the management fee it earns as an investment adviser to any affiliated exchange traded funds (“ETFs”) with respect to the Portfolio’s investment in such affiliated ETF, less certain operating expenses. The fee waiver agreement will remain in effect through May 1, 2022. Janus Capital may not recover amounts previously waived or reimbursed that are related to investments in affiliated ETFs. The fee waiver agreement may be modified or terminated prior to this date only at the discretion of the Board of Trustees. Please see “Management Expenses” for additional information.</t>
        </is>
      </c>
    </row>
    <row r="14">
      <c r="A14" s="4" t="inlineStr">
        <is>
          <t>[3]</t>
        </is>
      </c>
      <c r="B14" s="4" t="inlineStr">
        <is>
          <t>Janus Capital has contractually agreed to waive its investment advisory fee and/or reimburse Portfolio expenses to the extent that the Portfolio’s total annual fund operating expenses (excluding the distribution and shareholder servicing fees, administrative services fees payable pursuant to the Transfer Agency Agreement, brokerage commissions, interest, dividends, taxes, and extraordinary expenses) exceed 0.55% until at least May 1, 2022. The contractual waiver may be terminated or modified prior to this date only at the discretion of the Board of Trustees. Janus Capital may recover from the Portfolio fees and expenses previously waived or reimbursed during the period beginning with the Portfolio’s commencement of operations and expiring on the third anniversary of the commencement of operations (April 7, 2019). Janus Capital may elect to recoup such amounts only if: (i) recoupment is obtained within three years from the date an amount is waived or reimbursed to the Portfolio, and (ii) the Portfolio’s expense ratio at the time of recoupment, inclusive of the recoupment amounts, does not exceed the expense limit at the time of waiver or at the time of recoupment.</t>
        </is>
      </c>
    </row>
  </sheetData>
  <mergeCells count="5">
    <mergeCell ref="B1:C1"/>
    <mergeCell ref="A11:C11"/>
    <mergeCell ref="B12:C12"/>
    <mergeCell ref="B13:C13"/>
    <mergeCell ref="B14:C1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1" customWidth="1" min="2" max="2"/>
  </cols>
  <sheetData>
    <row r="1">
      <c r="A1" s="1" t="inlineStr">
        <is>
          <t>Expense Example - Protective Life Dynamic Allocation Series - Growth Portfolio - Protective Life Dynamic Allocation Series - Growth Portfolio</t>
        </is>
      </c>
      <c r="B1" s="2" t="inlineStr">
        <is>
          <t>May 01, 2021USD ($)</t>
        </is>
      </c>
    </row>
    <row r="2">
      <c r="A2" s="3" t="inlineStr">
        <is>
          <t>Expense Example:</t>
        </is>
      </c>
    </row>
    <row r="3">
      <c r="A3" s="4" t="inlineStr">
        <is>
          <t>Expense Example, By Year, Column [Text]</t>
        </is>
      </c>
      <c r="B3" s="4" t="inlineStr">
        <is>
          <t>Protective Life Dynamic Allocation Series – Growth Portfolio</t>
        </is>
      </c>
    </row>
    <row r="4">
      <c r="A4" s="4" t="inlineStr">
        <is>
          <t>Expense Example, with Redemption, 1 Year</t>
        </is>
      </c>
      <c r="B4" s="5" t="n">
        <v>119</v>
      </c>
    </row>
    <row r="5">
      <c r="A5" s="4" t="inlineStr">
        <is>
          <t>Expense Example, with Redemption, 3 Years</t>
        </is>
      </c>
      <c r="B5" s="6" t="n">
        <v>372</v>
      </c>
    </row>
    <row r="6">
      <c r="A6" s="4" t="inlineStr">
        <is>
          <t>Expense Example, with Redemption, 5 Years</t>
        </is>
      </c>
      <c r="B6" s="6" t="n">
        <v>644</v>
      </c>
    </row>
    <row r="7">
      <c r="A7" s="4" t="inlineStr">
        <is>
          <t>Expense Example, with Redemption, 10 Years</t>
        </is>
      </c>
      <c r="B7" s="5" t="n">
        <v>142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rotective Life Dynamic Allocation Series - Growth Portfolio - Protective Life Dynamic Allocation Series - Growth Portfolio</t>
        </is>
      </c>
      <c r="B1" s="2" t="inlineStr">
        <is>
          <t>May 01, 2021</t>
        </is>
      </c>
    </row>
    <row r="2">
      <c r="A2" s="3" t="inlineStr">
        <is>
          <t>Bar Chart Table:</t>
        </is>
      </c>
    </row>
    <row r="3">
      <c r="A3" s="4" t="inlineStr">
        <is>
          <t>Annual Return 2017</t>
        </is>
      </c>
      <c r="B3" s="4" t="inlineStr">
        <is>
          <t>22.82%</t>
        </is>
      </c>
    </row>
    <row r="4">
      <c r="A4" s="4" t="inlineStr">
        <is>
          <t>Annual Return 2018</t>
        </is>
      </c>
      <c r="B4" s="4" t="inlineStr">
        <is>
          <t>(3.65%)</t>
        </is>
      </c>
    </row>
    <row r="5">
      <c r="A5" s="4" t="inlineStr">
        <is>
          <t>Annual Return 2019</t>
        </is>
      </c>
      <c r="B5" s="4" t="inlineStr">
        <is>
          <t>12.00%</t>
        </is>
      </c>
    </row>
    <row r="6">
      <c r="A6" s="4" t="inlineStr">
        <is>
          <t>Annual Return 2020</t>
        </is>
      </c>
      <c r="B6" s="4" t="inlineStr">
        <is>
          <t>(2.1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Average Annual Total Returns - Protective Life Dynamic Allocation Series - Growth Portfolio</t>
        </is>
      </c>
      <c r="B1" s="2" t="inlineStr">
        <is>
          <t>May 01, 2021</t>
        </is>
      </c>
    </row>
    <row r="2">
      <c r="A2" s="4" t="inlineStr">
        <is>
          <t>MSCI All Country World Index℠ (reflects no deduction for expenses, fees or taxes, except foreign withholding taxes)</t>
        </is>
      </c>
    </row>
    <row r="3">
      <c r="A3" s="3" t="inlineStr">
        <is>
          <t>Average Annual Return:</t>
        </is>
      </c>
    </row>
    <row r="4">
      <c r="A4" s="4" t="inlineStr">
        <is>
          <t>Label</t>
        </is>
      </c>
      <c r="B4" s="4" t="inlineStr">
        <is>
          <t xml:space="preserve">MSCI All Country World IndexSM </t>
        </is>
      </c>
    </row>
    <row r="5">
      <c r="A5" s="4" t="inlineStr">
        <is>
          <t>1 Year</t>
        </is>
      </c>
      <c r="B5" s="4" t="inlineStr">
        <is>
          <t>16.25%</t>
        </is>
      </c>
    </row>
    <row r="6">
      <c r="A6" s="4" t="inlineStr">
        <is>
          <t>Since Inception</t>
        </is>
      </c>
      <c r="B6" s="4" t="inlineStr">
        <is>
          <t>13.35%</t>
        </is>
      </c>
    </row>
    <row r="7">
      <c r="A7" s="4" t="inlineStr">
        <is>
          <t>Inception Date</t>
        </is>
      </c>
      <c r="B7" s="4" t="inlineStr">
        <is>
          <t>Apr. 7,
		2016</t>
        </is>
      </c>
    </row>
    <row r="8">
      <c r="A8" s="4" t="inlineStr">
        <is>
          <t>Protective Life Dynamic Allocation Series - Growth Portfolio</t>
        </is>
      </c>
    </row>
    <row r="9">
      <c r="A9" s="3" t="inlineStr">
        <is>
          <t>Average Annual Return:</t>
        </is>
      </c>
    </row>
    <row r="10">
      <c r="A10" s="4" t="inlineStr">
        <is>
          <t>1 Year</t>
        </is>
      </c>
      <c r="B10" s="4" t="inlineStr">
        <is>
          <t>(2.15%)</t>
        </is>
      </c>
    </row>
    <row r="11">
      <c r="A11" s="4" t="inlineStr">
        <is>
          <t>Since Inception</t>
        </is>
      </c>
      <c r="B11" s="4" t="inlineStr">
        <is>
          <t>7.21%</t>
        </is>
      </c>
    </row>
    <row r="12">
      <c r="A12" s="4" t="inlineStr">
        <is>
          <t>Inception Date</t>
        </is>
      </c>
      <c r="B12" s="4" t="inlineStr">
        <is>
          <t>Apr. 7,
		201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tective Life Dynamic Allocation Series - Growth Portfolio</t>
        </is>
      </c>
    </row>
    <row r="3">
      <c r="A3" s="3" t="inlineStr">
        <is>
          <t>Risk/Return:</t>
        </is>
      </c>
      <c r="B3" s="4" t="inlineStr">
        <is>
          <t>rr_RiskReturnAbstract</t>
        </is>
      </c>
    </row>
    <row r="4">
      <c r="A4" s="4" t="inlineStr">
        <is>
          <t>Risk/Return [Heading]</t>
        </is>
      </c>
      <c r="B4" s="4" t="inlineStr">
        <is>
          <t>rr_RiskReturnHeading</t>
        </is>
      </c>
      <c r="C4" s="4" t="inlineStr">
        <is>
          <t>PORTFOLIO SUMMARY Protective Life Dynamic Allocation Series – Growth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Protective Life Dynamic Allocation Series – Growth Portfolio (“Growth Portfolio”) seeks total return through growth of capital, balanced by capital preserv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that you may pay if you buy and hold Shares of the Portfolio. Owners of variable annuity contracts that invest in Shares of the Portfolio should refer to the variable annuity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217% of the average value of its portfolio.</t>
        </is>
      </c>
    </row>
    <row r="13">
      <c r="A13" s="4" t="inlineStr">
        <is>
          <t>Portfolio Turnover, Rate</t>
        </is>
      </c>
      <c r="B13" s="4" t="inlineStr">
        <is>
          <t>rr_PortfolioTurnoverRate</t>
        </is>
      </c>
      <c r="C13" s="4" t="inlineStr">
        <is>
          <t>217.00%</t>
        </is>
      </c>
    </row>
    <row r="14">
      <c r="A14" s="4" t="inlineStr">
        <is>
          <t>Expenses Not Correlated to Ratio Due to Acquired Fund Fees [Text]</t>
        </is>
      </c>
      <c r="B14" s="4" t="inlineStr">
        <is>
          <t>rr_ExpensesNotCorrelatedToRatioDueToAcquiredFundFees</t>
        </is>
      </c>
      <c r="C14"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15">
      <c r="A15" s="4" t="inlineStr">
        <is>
          <t>Expense Example [Heading]</t>
        </is>
      </c>
      <c r="B15" s="4" t="inlineStr">
        <is>
          <t>rr_ExpenseExampleHeading</t>
        </is>
      </c>
      <c r="C15" s="4" t="inlineStr">
        <is>
          <t xml:space="preserve"> EXAMPLE: </t>
        </is>
      </c>
    </row>
    <row r="16">
      <c r="A16" s="4" t="inlineStr">
        <is>
          <t>Expense Example by Year [Heading]</t>
        </is>
      </c>
      <c r="B16" s="4" t="inlineStr">
        <is>
          <t>rr_ExpenseExampleByYearHeading</t>
        </is>
      </c>
      <c r="C16" s="4" t="inlineStr">
        <is>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remain the same. Although your actual costs may be higher or lower, based on these assumptions your costs would be:</t>
        </is>
      </c>
    </row>
    <row r="17">
      <c r="A17" s="4" t="inlineStr">
        <is>
          <t>Expense Example Narrative [Text Block]</t>
        </is>
      </c>
      <c r="B17" s="4" t="inlineStr">
        <is>
          <t>rr_ExpenseExampleNarrativeTextBlock</t>
        </is>
      </c>
      <c r="C17" s="4" t="inlineStr">
        <is>
          <t>The following Example is based on expenses without waivers.  The Example is intended to help you compare the cost of investing in the Portfolio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Portfolio seeks to achieve its investment objective by investing in a dynamic portfolio of exchange-traded funds (“ETFs”) (also referred to in this Prospectus as “underlying ETFs”) across seven different equity asset classes and an allocation to short-duration investments (the “Variable Short-Duration Allocation”) which can include cash, money market instruments and short-duration affiliated and unaffiliated underlying ETFs (“short-duration investments”). The equity asset classes and the Variable Short-Duration Allocation are adjusted weekly based on market conditions pursuant to a proprietary, quantitative-based allocation program (the “Allocation Adjustment Program”). Over the long term, and when fully invested, the Portfolio seeks to maintain an asset allocation of approximately 100% global equity investments, which includes specific targeted allocations to large-, mid‑, or small-capitalization companies, U.S. based and non‑U.S. based companies (including those with exposure to emerging markets). The Allocation Adjustment Program The Allocation Adjustment Program, a proprietary methodology co‑developed by Janus Capital and Protective Life, allocates the Portfolio’s assets on a weekly basis among seven different equity asset classes and the Variable Short-Duration Allocation, based on historical market indicators. The Portfolio’s asset allocation is intended to diversify investments throughout the world among equity investments and mitigate market risk by adjusting equity investments between market exposure and short-duration investments. The portfolio managers oversee the Allocation Adjustment Program and are responsible for the day‑to‑day management of the Portfolio. Within the parameters of each asset class’ allocation relative to the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At no time will an individual asset class exposure be less than zero for investment purposes (i.e., no short exposure), and generally an asset class exposure will not be greater than its maximum target allocation, except due to market movements between periodic rebalancing of the Portfolio. To the extent market movements between periodic rebalancing of the Portfolio results in an asset class exposure in excess of its maximum target allocation, the Portfolio will continue to buy and sell assets reflecting the Portfolio’s current composition as it manages purchase and redemption orders for the Portfolio, and when it implements trades directed by the weekly Allocation Adjustment Program. The portfolio managers may change the Portfolio’s allocations among the asset classes without shareholder notice, unless Janus Capital determines it would be a material change to the Portfolio’s investment strategy, in which case shareholders would receive advance notice. The Underlying ETFs The Portfolio will obtain the desired market exposure by investing primarily in unaffiliated ETFs that seek to track the performance of one or more broad-based indices, using a passive investment strategy. Because it invests primarily in ETFs, the Portfolio is considered a “fund of funds.” The Portfolio will normally allocate its investments to underlying ETFs to diversify investments throughout the world and provide varying exposure to large-, mid‑, or small-capitalization companies, U.S. based and non‑U.S. based companies (including those with exposure to emerging markets). As noted above, the Portfolio may invest in short-duration affiliated and unaffiliated underlying ETFs within its Variable Short-Duration Allocation to seek to mitigate market risk associated with its equity allocation. The table below shows, for each asset class, the ETFs in which the Portfolio, as of the date of this Prospectus, expects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 or for other reasons, including the liquidity of one or more of the ETFs.     
Asset Class 
Potential Underlying ETFs+  
Global Equity Investments (Stocks) 
Asset ClassTargetAllocationWithin thePortfolio(1) 
Exchange-Traded Funds 
Ticker  
 U.S. Large Cap Equity  
40.00% 
 SPDR® S&amp;P 500® ETF# iShares® Core S&amp;P 500 ETF* Vanguard S&amp;P 500 ETF  
 SPY IVV VOO   
 U.S. Small Cap Equity  
15.00% 
 iShares® Russell 2000 ETF* iShares® Core S&amp;P Small‑Cap ETF* Vanguard Small-Cap ETF  
 IWM IJR VB   
 U.S. High Growth Equity  
15.00% 
 Invesco QQQ TrustSM, Series 1 Invesco NASDAQ 100 ETF  
 QQQ QQQM   
 U.K. Equity  
10.00% 
 iShares® MSCI United Kingdom ETF* Franklin FTSE United Kingdom ETF  
 EWU FLGB   
 European Equity  
10.00% 
 SPDR® Euro Stoxx 50® ETF# Vanguard FTSE Europe ETF JPMorgan BetaBuilders Europe ETF Franklin FTSE Europe ETF  
 FEZ VGK BBEU FLEE   
 Japan Equity  
5.00% 
 iShares® MSCI Japan ETF* Franklin FTSE Japan ETF JPMorgan BetaBuilders Japan ETF  
 EWJ FLJP BBJP   
 Asia Equity, ex‑Japan  
5.00% 
 iShares® MSCI All Country Asia ex‑Japan ETF* Franklin FTSE Asia ex Japan ETF JPMorgan BetaBuilders Developed Asia ex‑Japan ETF  
 AAXJ FLAX BBAX   
 Intermediate- and Long-Duration Fixed-Income Investments (Bonds)  
N/A 
 iShares® Core U.S. Aggregate Bond ETF* Vanguard Total Bond Market ETF  
 AGG BND   
 Short-Duration Fixed-Income Investments  
N/A 
 Janus Henderson Short-Duration Income ETF JPMorgan Ultra-Short Income ETF PIMCO Enhanced Short Maturity Active ETF Invesco Ultra Short-Duration ETF  
 VNLA JPST MINT GSY     
(1) 
 Represents the target allocation to the respective asset class as a percentage of the Portfolio’s total assets plus, with respect to the equity classes, the remainder, if any, held in short-duration investments.     
* 
 iShares® is a registered trademark of BlackRock (BlackRock, Inc. and its subsidiaries).     
# 
 SPDR® is a registered trademark of Standard &amp; Poor’s Financial Services LLC.      
+ 
 The investment advisers, sponsors and distributors of the Underlying ETFs, and the Underlying ETFs themselves, do not make any representations regarding the advisability of investing in any of the Underlying ETFs.     Refer to Appendix A in this Prospectus for a brief description of the investment objective and strategies of each of the potential underlying ETFs in which the Portfolio, as of the date of this Prospectus, expects to invest.  As a result of its investments in the underlying ETFs, the Portfolio will have exposure to foreign markets, including emerging markets (which include, but are not limited to, Asia, China, Europe, India, Japan, North America, and South Korea) and various economic sectors (which include, but are not limited to, consumer discretionary, consumer staples, energy, financials, healthcare, industrials, and information technology). Please refer to “Principal Investment Risks – Main Risks Associated with the Underlying ETFs and Securities” and “Additional Information About the Portfolios – Risks of the Portfolios – Risks Associated with the Underlying ETFs and Securities” in this Prospectus for more detail.  Variable Short-Duration Allocation  The Portfolio’s Variable Short-Duration Allocation may be as low as 0% or as high as 100% of its assets, depending on prevailing market conditions and the weekly results of the Allocation Adjustment Program. Under normal circumstances, the Portfolio expects the Variable Short-Duration Allocation to be comprised of or provide exposure to securities with varying maturities and an average duration of 2 years or less. Permissible short-duration investments include cash, money market instruments (eligible securities, as defined by Rule 2a‑7 under the Investment Company Act of 1940, as amended (the “1940 Act”)) determined by Janus Capital to present minimal credit risk, affiliated or unaffiliated money market funds and/or investments in affiliated and unaffiliated underlying ETFs that invest in a portfolio of fixed-income instruments across a broad range of sectors and  geographies while maintaining a short-duration portfolio. These underlying ETFs primarily invest in investment grade debt securities including, among others, short-term instruments, such as commercial paper and repurchase agreements, mortgage‑backed securities, asset-backed securities, including collateralized debt obligations, and derivatives. The underlying ETFs may also invest in high yield (or “junk”) bonds. The Portfolio’s short-duration investments may include securities of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to seek to enhance total return and managing risk.  The Portfolio may also invest its cash in a cash sweep program, an arrangement in which the Portfolio’s uninvested cash balance at the end of each day is pooled with uninvested cash of other funds and invested in certain securities such as repurchase agreements or is used to purchase shares of affiliated or non‑affiliated money market funds or cash management pooled investment vehicles.  The Portfolio may lend portfolio securities on a short-term or long-term basis, in an amount equal to up to one‑third of its total assets as determined at the time of the loan origin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Portfolio’s returns will vary, and you could lose money. The Portfolio is designed for long-term investors seeking growth of capital, balanced by capital preservation. Investments in a portfolio with common stock exposure tend to be more volatile than many other investment choices. Main Risks Associated with the Portfolio Allocation Risk.  The Portfolio’s ability to achieve its investment objective depends largely upon the Portfolio’s allocation of assets among the underlying ETFs and short-duration investments, using the Allocation Adjustment Program (a quantitative-based process that allocates equity investments between market exposure and short-duration investments, based on historical market indicators). You could lose money on your investment in the Portfolio as a result of these allocations. The Portfolio will typically invest in a range of different underlying ETFs and short-duration investments; however, to the extent that the Portfolio invests a significant portion of its assets in a single underlying ETF, it will be more sensitive to the risks associated with that underlying ETF and any investments in which that underlying ETF focuses. To the extent the Portfolio’s assets are allocated to short-duration investments, the Portfolio will be subject to risks associated with those investments, may generate returns that are lower than inflation and, in periods of rising market prices, the Portfolio may be unable to participate in such price increases as fully as it may have if its assets were allocated to the equity asset classes.  Investment Process Risk.  No assurance can be given that the Portfolio’s investment strategy will be successful under all or any market conditions. Although the Allocation Adjustment Program is designed to achieve the Portfolio’s investment objective, there is no guarantee that it will achieve the desired results, and there is a risk that it may not be successful in identifying how the Portfolio’s assets should be adjusted to reduce the risk of loss in down markets while participating in the upside growth of markets. The Allocation Adjustment Program is a quantitative, model-driven (i.e., rules-based) investment strategy that may perform differently from the market as a whole based on the factors used in the model, the weight placed on each factor, as well as changes in historical trends and market conditions. Historical performance does not indicate future performance, and the assumption that markets will continue to rise or fall based on historical market indicators may prove to be incorrect under certain market conditions. In such cases, implementing a signal from the Allocation Adjustment Program may result in maintaining or increasing market exposure (or a reduction in exposure), might not provide the intended results, and may adversely impact the Portfolio’s performance. The risk of loss may be heightened during periods of significant market volatility if the Allocation Adjustment Program is not designed to address the specific market conditions present at that time.  Fund of Funds Structure Risk.  The Portfolio pursues its investment objective by investing its assets in the underlying ETFs or short-duration investments. The allocation of the Portfolio’s assets to underlying ETFs may not be successful in achieving the Portfolio’s investment objective. There is a risk that you may experience lower returns by investing in the Portfolio instead of investing directly in an underlying ETF. The Portfolio’s returns are directly related to the aggregate performance and expenses of the underlying ETFs in which it invests. The Portfolio, as a shareholder in an underlying ETF, will indirectly bear its pro rata share of the expenses incurred by the underlying ETF. The Portfolio’s return will be net of these expenses, and these expenses may be higher or lower depending upon the allocation of the Portfolio’s assets among the underlying ETFs and the actual  expenses of the underlying ETFs. There is additional risk for the Portfolio with respect to aggregation of holdings of underlying ETFs. The aggregation of holdings of underlying ETFs may result in the Portfolio indirectly having increased exposure to a particular industry, geographical sector, or single company. Such indirect exposure may have the effect of increasing the volatility of the Portfolio’s returns. The Portfolio does not control the investments of the underlying ETFs, or any indirect exposure that occurs as a result of the underlying ETFs following their investment objectives.  Exchange-Traded Funds Risk.  ETFs are typically open‑end investment companies, which may seek to track the performance of a specific index or be actively managed. ETFs are traded on a national securities exchange at market prices that may vary from the net asset value (“NAV”) of their underlying investments. Accordingly, there may be times when an ETF trades at a premium or discount to NAV. As a result, the Portfolio may pay more or less than NAV when it buys ETF shares, and may receive more or less than NAV when it sells those shares. ETFs also involve the risk that an active trading market for an ETF’s shares may not develop or be maintained. Similarly, because the value of ETF shares depends on the demand in the market, the Portfolio may not be able to purchase or sell an ETF at the most optimal time, which could adversely affect the Portfolio’s performance. In addition, ETFs that track particular indices may be unable to match the performance of such underlying indices due to the temporary unavailability of certain index securities in the secondary market or other factors, such as discrepancies with respect to the weighting of securities. Trading of an underlying ETF’s shares may be halted by the activation of individual or market-wide “circuit breakers” (which halt trading for a specific period of time when the price of a particular security or overall market prices decline by a specified percentage). Trading of an ETF’s shares may also be halted if (1) the shares are delisted from an exchange without first being listed on another exchange or (2) exchange officials determine that such action is appropriate in the interest of a fair and orderly market or for the protection of investors.  Affiliated Underlying Fund Risk.  Janus Capital may invest in certain underlying affiliated ETFs and money market funds (or unregistered cash management pooled investment vehicles that operate as money market funds) as investments for the Portfolio. Janus Capital will generally receive fees for managing such funds, in addition to the fees paid to Janus Capital by each Portfolio. The payment of such fees by underlying affiliated funds creates a conflict of interest when selecting underlying affiliated funds for investment in the Portfolio. Janus Capital, however, is a fiduciary to each Portfolio and its shareholders and is legally obligated to act in their best interest when selecting underlying affiliated funds. In addition, Janus Capital has contractually agreed to waive and/or reimburse a portion of the Portfolio’s management fee in an amount equal to the management fee it earns as an investment adviser to any of the affiliated ETFs with respect to the Portfolio’s investment in such ETF, less certain operating expenses.  Risks of Holding Short-Duration Investments.  To the extent the Portfolio’s assets are allocated to short-duration investments, the Portfolio may be subject to the following risks:  
• 
 Credit Quality Risk.  The value of the securities which the Portfolio may hold may fall based on an issuer’s actual or perceived creditworthiness, or an issuer’s ability to meet its obligations. The credit quality of the Portfolio’s holdings can change rapidly in certain market environments and any downgrade or default of a portfolio security could result in a decline in the Portfolio’s income and potentially in the value of the Portfolio’s investments.     
• 
 Counterparty Risk.  Portfolio transactions involving a counterparty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Portfolio. The Portfolio may be unable to recover its investment from the counterparty or may obtain a limited recovery, and/or recovery may be delayed. The Portfolio may be exposed to counterparty risk through its investments in certain securities, including, but not limited to, repurchase agreements and debt securities. The Portfolio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Portfolio focuses its transactions with a limited number of counterparties, it will have greater exposure to the risks associated with one or more counterparties.     
• 
 Interest Rate Risk.  An increase in interest rates may cause the value of fixed-income securities held by the Portfolio to decline. The Portfolio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Additionally, to the extent the Portfolio purchases shares of affiliated or non‑affiliated money market funds, or cash management pooled investment vehicles, it would bear its pro rata portion of such fund’s expenses, in addition to the expenses the Portfolio bears directly in connection with its own operation.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Portfolio Turnover Risk.  Increased portfolio turnover may result in higher costs for brokerage commissions, dealer mark‑ups, and other transaction costs. Higher costs associated with increased portfolio turnover also may have a negative effect on the Portfolio’s performance. Due to operation of the allocation adjustment program, the Portfolio may experience higher portfolio turnover as the result of equity market volatility.  Main Risks Associated with the Underlying ETFs and Securities  The biggest risk is that the underlying ETFs’ returns will vary, and you could lose money. There can be no assurance that an underlying ETF will achieve its investment objective. Additional information is available in the underlying ETFs’ prospectuses and statements of additional information available on the SEC’s website at http://www.sec.gov.  Market Risk.  The market price of investments owned by the Portfolio or an underlying ETF may go up or down. It is important to understand that the value of your investment may fall, sometimes sharply, in response to changes in the market, and you could lose money. Market risk may affect a single issuer, industry, economic sector, or the market as a whole, and its impact on specific securities held by the underlying ETFs will vary. Market risk may be magnified if certain social, political, economic and other conditions and events (such as natural disasters, epidemics and pandemics, terrorism, conflicts and social unrest) adversely interrupt the global economy and financial markets.  Equity Securities Risk.  Up to 100% of the Portfolio’s assets may be allocated to equity investments through investments in underlying ETFs. Equity securities are subject to changes in value, and their values may be more volatile than those of other asset classes. The value of an underlying ETF’s portfolio may decrease if the value of an individual company or security, or multiple companies or securities, in the portfolio decreases. Further, regardless of how well individual companies or securities perform, the value of an underlying ETF’s portfolio could also decrease if there are deteriorating economic or market conditions or perceptions regarding the industries in which the issuers of securities the underlying ETF holds participate.  Passive Investment Risk.  Certain of the underlying ETFs are not actively managed and therefore an underlying ETF might not sell shares of a security due to current or projected underperformance of a security, industry, or sector, unless that security is removed from the index or the selling of shares is otherwise required upon a rebalancing of the index the underlying ETF seeks to track. Maintaining investments in securities without attempting to take defensive positions, regardless of market conditions or the performance of individual securities, could cause an underlying ETF’s return to be lower than if it had employed an active strategy.  Fixed-Income Securities Risk.  Up to 100% of the Portfolio’s assets may be invested in short-duration fixed-income securities, including through investments in underlying ETF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ETF’s net asset value to likewise decrease.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underlying fund’s yield and performance. Recent and potential future changes in government monetary policy may also affect the level of interest rates. The underlying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investments. These developments could cause the underlying fund’s net asset value to fluctuate or make it more difficult for the underlying fund to  accurately value its securities. Fixed-income securities are also subject to credit risk, income risk, call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Income risk is the risk that an underlying ETF’s income may decline when interest rates fall, or when there is a change in an underlying ETF’s investments because (i) the bonds in the underlying ETF’s portfolio mature and it subsequently invests in lower-yielding bonds, (ii) the bonds in the ETF’s underlying index are substituted, or (iii) the underlying ETF otherwise needs to purchase additional bonds.     
• 
 Call risk is the risk that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     
• 
 Prepayment risk is the risk that during periods of falling interest rates, certain fixed-income securities with higher interest rates, such as mortgage- and asset-backed securities, may be prepaid by their issuers thereby reducing the amount of interest payments.     
• 
 Extension risk is the risk that during periods of rising interest rates, certain debt obligations may be paid off more slowly than expected and the value of those securities may fall sharply, resulting in a decline in an underlying ETF’s income and potentially in the value of an underlying ETF’s investments.     
• 
 Valuation risk is the risk that one or more of the fixed-income securities in which an underlying ETF invests are priced differently than the value realized upon such security’s sale. In times of market instability, valuation may be more difficult.     
• 
 Liquidity risk is the risk that fixed-income securities may be difficult or impossible to sell at the time that an underlying ETF seeks to sell. Liquidity risk may be increased to the extent that an underlying ETF invests in restricted securities.     High-Yield/High-Risk Bonds.  A high-yield/high-risk bond (also called a “junk” bond) is a bond rated below investment grade by major rating agencies such as S&amp;P Global Ratings (“Standard &amp; Poor’s”), Fitch, Inc. (“Fitch”), and Moody’s Investors Service, Inc. (“Moody’s”) or is an unrated bond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an underlying ETF to be more volatile than if it had not used leverage. Because most derivatives are not currently eligible to be transferred in‑kind, an underlying ETF may be subject to increased liquidity risk to the extent its derivative positions become less 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n underlying ETF’s return rather than solely for hedging purposes. Changes in laws or regulations may make the use of derivatives more costly, may limit the availability of derivatives, or may otherwise adversely affect the use, value or performance of derivatives.  Foreign Exposure Risk.  Certain underlying ETFs may have significant exposure to foreign markets, including emerging markets, as a result of their investments in foreign securities, which can be more volatile than the U.S. markets. As a result, an underlying ETF’s returns and net asset value may be affected to a large degree by fluctuations in currency exchange rates or political or economic conditions in a particular country. A market swing, natural disaster or epidemic in one or more countries or regions where an underlying ETF has invested a significant amount of its assets may have a greater effect on an underlying ETF’s performance than it would in a more geographically diversified portfolio. An underlying ETF’s investments in emerging market countries may involve risks greater than, or in addition to, the risks of investing in more developed countries.  Risk of Investing in Europe.  Certain underlying ETFs may have significant exposure to European markets.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Risk of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an underlying ETF’s investment.  Risk of Investing in Asia.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  Risk of Investing in the United Kingdom.  Certain underlying ETFs may have significant exposure to the United Kingdom. Investments in British issuers may subject an underlying ETF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Brexit Risk.  The risk of investing in British or European companies may be heightened due to the withdrawal of the United Kingdom from the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an underlying ETF has exposure to British or European markets or to transactions tied to the value of the pound sterling or euro, these events could negatively affect the value and liquidity of an underlying ETF’s investments.  Focus Risk.  To the extent that an underlying ETF’s investments are focused in the securities of a particular issuer or issuers, country, group of countries, region, market, industry, group of industries, sector or asset class, the underlying ETF may be susceptible to an increased risk of loss, including losses due to adverse events that affect the underlying ETF’s investments more than the market as a whole.  Large-Capitalization Companies Risk.  Certain underlying ETFs’ investments in securities issued by large-capitalization companies will be subject to the risk that returns on stocks of large companies could trail the returns on investments in stocks of small- and mid‑sized companies. Large‑cap stocks tend to go through cycles of doing better – or worse – than other segments of the stock market or the stock market in general. These periods have, in the past, lasted for as long as several years.  Small- and Mid‑Sized Companies Risk.  Certain underlying ETF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an underlying ETF’s and, indirectly, the Portfolio’s returns. In addition, investments in mortgage- and asset-backed securities, including those comprised of subprime mortgages, may be subject to a higher degree of credit risk, valuation risk, and liquidity risk than various other types of fixed-income securities.  Illiquid Investments Risk.  To the extent the Portfolio or underlying ETF invests in illiquid investments or investments that become less liquid, such investments may have a negative effect on the returns of the Portfolio or underlying ETF because the Portfolio or underlying ETF may be unable to sell the illiquid investments at an advantageous time or price.  An investment in the Portfolio is not a bank deposit and is not insured or guaranteed by the Federal Deposit Insurance Corporation or any other government agency. </t>
        </is>
      </c>
    </row>
    <row r="22">
      <c r="A22" s="4" t="inlineStr">
        <is>
          <t>Risk Lose Money [Text]</t>
        </is>
      </c>
      <c r="B22" s="4" t="inlineStr">
        <is>
          <t>rr_RiskLoseMoney</t>
        </is>
      </c>
      <c r="C22" s="4" t="inlineStr">
        <is>
          <t>The biggest risk is that the Portfolio’s returns will vary, and you could lose money.</t>
        </is>
      </c>
    </row>
    <row r="23">
      <c r="A23" s="4" t="inlineStr">
        <is>
          <t>Risk Not Insured Depository Institution [Text]</t>
        </is>
      </c>
      <c r="B23" s="4" t="inlineStr">
        <is>
          <t>rr_RiskNotInsuredDepositoryInstitution</t>
        </is>
      </c>
      <c r="C23" s="4" t="inlineStr">
        <is>
          <t>An investment in the Portfolio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information provides some indication of the risks of investing in the Portfolio by showing how the Portfolio’s performance has varied over time. The bar chart depicts the change in performance from year to year during the periods indicated. The table compares the Portfolio’s average annual returns for the periods indicated to a broad-based securities market index. The index is not available for direct investment. All figures assume reinvestment of dividends and distributions.  The Portfolio’s past performance does not necessarily indicate how it will perform in the future. Updated performance information is available at https://janushenderson.com/clayton-street-trust or by calling 1‑800‑668‑0434.</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Portfolio by showing how the Portfolio’s performance has varied over time. The bar chart depicts the change in performance from year to year during the periods indicated.</t>
        </is>
      </c>
    </row>
    <row r="27">
      <c r="A27" s="4" t="inlineStr">
        <is>
          <t>Performance Additional Market Index [Text]</t>
        </is>
      </c>
      <c r="B27" s="4" t="inlineStr">
        <is>
          <t>rr_PerformanceAdditionalMarketIndex</t>
        </is>
      </c>
      <c r="C27" s="4" t="inlineStr">
        <is>
          <t>The table compares the Portfolio’s average annual returns for the periods indicated to a broad-based securities market index. The index is not available for direct investment. All figures assume reinvestment of dividends and distributions.</t>
        </is>
      </c>
    </row>
    <row r="28">
      <c r="A28" s="4" t="inlineStr">
        <is>
          <t>Performance Availability Phone [Text]</t>
        </is>
      </c>
      <c r="B28" s="4" t="inlineStr">
        <is>
          <t>rr_PerformanceAvailabilityPhone</t>
        </is>
      </c>
      <c r="C28" s="4" t="inlineStr">
        <is>
          <t>1‑800‑668‑0434</t>
        </is>
      </c>
    </row>
    <row r="29">
      <c r="A29" s="4" t="inlineStr">
        <is>
          <t>Performance Availability Website Address [Text]</t>
        </is>
      </c>
      <c r="B29" s="4" t="inlineStr">
        <is>
          <t>rr_PerformanceAvailabilityWebSiteAddress</t>
        </is>
      </c>
      <c r="C29" s="4" t="inlineStr">
        <is>
          <t>https://janushenderson.com/clayton-street-trust</t>
        </is>
      </c>
    </row>
    <row r="30">
      <c r="A30" s="4" t="inlineStr">
        <is>
          <t>Performance Past Does Not Indicate Future [Text]</t>
        </is>
      </c>
      <c r="B30" s="4" t="inlineStr">
        <is>
          <t>rr_PerformancePastDoesNotIndicateFuture</t>
        </is>
      </c>
      <c r="C30" s="4" t="inlineStr">
        <is>
          <t>The Portfolio’s past performance does not necessarily indicate how it will perform in the future.</t>
        </is>
      </c>
    </row>
    <row r="31">
      <c r="A31" s="4" t="inlineStr">
        <is>
          <t>Bar Chart [Heading]</t>
        </is>
      </c>
      <c r="B31" s="4" t="inlineStr">
        <is>
          <t>rr_BarChartHeading</t>
        </is>
      </c>
      <c r="C31" s="4" t="inlineStr">
        <is>
          <t>Annual Total Returns (calendar year‑end)</t>
        </is>
      </c>
    </row>
    <row r="32">
      <c r="A32" s="4" t="inlineStr">
        <is>
          <t>Bar Chart Closing [Text Block]</t>
        </is>
      </c>
      <c r="B32" s="4" t="inlineStr">
        <is>
          <t>rr_BarChartClosingTextBlock</t>
        </is>
      </c>
      <c r="C32" s="4" t="inlineStr">
        <is>
          <t>Best Quarter:    4th Quarter 2020    14.10%                Worst Quarter:    1st Quarter 2020    –22.82%</t>
        </is>
      </c>
    </row>
    <row r="33">
      <c r="A33" s="4" t="inlineStr">
        <is>
          <t>Performance Table Heading</t>
        </is>
      </c>
      <c r="B33" s="4" t="inlineStr">
        <is>
          <t>rr_PerformanceTableHeading</t>
        </is>
      </c>
      <c r="C33" s="4" t="inlineStr">
        <is>
          <t xml:space="preserve"> Average Annual Total Returns (periods ended 12/31/20) </t>
        </is>
      </c>
    </row>
    <row r="34">
      <c r="A34" s="4" t="inlineStr">
        <is>
          <t>Performance Table Narrative</t>
        </is>
      </c>
      <c r="B34" s="4" t="inlineStr">
        <is>
          <t>rr_PerformanceTableNarrativeTextBlock</t>
        </is>
      </c>
      <c r="C34" s="4" t="inlineStr">
        <is>
          <t xml:space="preserve">The Portfolio’s primary benchmark index is the MSCI All Country World IndexSM. The index is described below.  •  The MSCI All Country World IndexSM is an unmanaged, free float-adjusted, market capitalization weighted index composed of stock companies located in countries throughout the world. It is designed to measure equity market performance in global developed and emerging markets. The index includes reinvestment of dividends, net of foreign withholding taxes. </t>
        </is>
      </c>
    </row>
    <row r="35">
      <c r="A35" s="4" t="inlineStr">
        <is>
          <t>Performance Table Closing [Text Block]</t>
        </is>
      </c>
      <c r="B35" s="4" t="inlineStr">
        <is>
          <t>rr_PerformanceTableClosingTextBlock</t>
        </is>
      </c>
      <c r="C35" s="4" t="inlineStr">
        <is>
          <t>Updated performance information is available at https://janushenderson.com/clayton-street-trust or by calling 1‑800‑668‑0434.</t>
        </is>
      </c>
    </row>
    <row r="36">
      <c r="A36" s="4" t="inlineStr">
        <is>
          <t>Protective Life Dynamic Allocation Series - Growth Portfolio | Protective Life Dynamic Allocation Series - Growth Portfolio</t>
        </is>
      </c>
    </row>
    <row r="37">
      <c r="A37" s="3" t="inlineStr">
        <is>
          <t>Risk/Return:</t>
        </is>
      </c>
      <c r="B37" s="4" t="inlineStr">
        <is>
          <t>rr_RiskReturnAbstract</t>
        </is>
      </c>
    </row>
    <row r="38">
      <c r="A38" s="4" t="inlineStr">
        <is>
          <t>Operating Expenses Column [Text]</t>
        </is>
      </c>
      <c r="B38" s="4" t="inlineStr">
        <is>
          <t>rr_OperatingExpensesColumnName</t>
        </is>
      </c>
      <c r="C38" s="4" t="inlineStr">
        <is>
          <t>Protective Life Dynamic Allocation Series – Growth Portfolio</t>
        </is>
      </c>
    </row>
    <row r="39">
      <c r="A39" s="4" t="inlineStr">
        <is>
          <t>Management Fees</t>
        </is>
      </c>
      <c r="B39" s="4" t="inlineStr">
        <is>
          <t>rr_ManagementFeesOverAssets</t>
        </is>
      </c>
      <c r="C39" s="4" t="inlineStr">
        <is>
          <t>0.40%</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40%</t>
        </is>
      </c>
    </row>
    <row r="42">
      <c r="A42" s="4" t="inlineStr">
        <is>
          <t>Acquired Fund Fees and Expenses</t>
        </is>
      </c>
      <c r="B42" s="4" t="inlineStr">
        <is>
          <t>rr_AcquiredFundFeesAndExpensesOverAssets</t>
        </is>
      </c>
      <c r="C42" s="4" t="inlineStr">
        <is>
          <t>0.12%</t>
        </is>
      </c>
      <c r="D42" s="4" t="inlineStr">
        <is>
          <t>[1]</t>
        </is>
      </c>
    </row>
    <row r="43">
      <c r="A43" s="4" t="inlineStr">
        <is>
          <t>Total Annual Fund Operating Expenses</t>
        </is>
      </c>
      <c r="B43" s="4" t="inlineStr">
        <is>
          <t>rr_ExpensesOverAssets</t>
        </is>
      </c>
      <c r="C43" s="4" t="inlineStr">
        <is>
          <t>1.17%</t>
        </is>
      </c>
      <c r="D43" s="4" t="inlineStr">
        <is>
          <t>[2],[3]</t>
        </is>
      </c>
    </row>
    <row r="44">
      <c r="A44" s="4" t="inlineStr">
        <is>
          <t>Fee Waiver</t>
        </is>
      </c>
      <c r="B44" s="4" t="inlineStr">
        <is>
          <t>rr_FeeWaiverOrReimbursementOverAssets</t>
        </is>
      </c>
      <c r="C44" s="4" t="inlineStr">
        <is>
          <t>(0.27%)</t>
        </is>
      </c>
      <c r="D44" s="4" t="inlineStr">
        <is>
          <t>[2],[3]</t>
        </is>
      </c>
    </row>
    <row r="45">
      <c r="A45" s="4" t="inlineStr">
        <is>
          <t>Total Annual Fund Operating Expenses After Fee Waiver</t>
        </is>
      </c>
      <c r="B45" s="4" t="inlineStr">
        <is>
          <t>rr_NetExpensesOverAssets</t>
        </is>
      </c>
      <c r="C45" s="4" t="inlineStr">
        <is>
          <t>0.90%</t>
        </is>
      </c>
      <c r="D45" s="4" t="inlineStr">
        <is>
          <t>[2],[3]</t>
        </is>
      </c>
    </row>
    <row r="46">
      <c r="A46" s="4" t="inlineStr">
        <is>
          <t>Expense Example, By Year, Column [Text]</t>
        </is>
      </c>
      <c r="B46" s="4" t="inlineStr">
        <is>
          <t>rr_ExpenseExampleByYearColumnName</t>
        </is>
      </c>
      <c r="C46" s="4" t="inlineStr">
        <is>
          <t>Protective Life Dynamic Allocation Series – Growth Portfolio</t>
        </is>
      </c>
    </row>
    <row r="47">
      <c r="A47" s="4" t="inlineStr">
        <is>
          <t>1 Year</t>
        </is>
      </c>
      <c r="B47" s="4" t="inlineStr">
        <is>
          <t>rr_ExpenseExampleYear01</t>
        </is>
      </c>
      <c r="C47" s="5" t="n">
        <v>119</v>
      </c>
    </row>
    <row r="48">
      <c r="A48" s="4" t="inlineStr">
        <is>
          <t>3 Years</t>
        </is>
      </c>
      <c r="B48" s="4" t="inlineStr">
        <is>
          <t>rr_ExpenseExampleYear03</t>
        </is>
      </c>
      <c r="C48" s="6" t="n">
        <v>372</v>
      </c>
    </row>
    <row r="49">
      <c r="A49" s="4" t="inlineStr">
        <is>
          <t>5 Years</t>
        </is>
      </c>
      <c r="B49" s="4" t="inlineStr">
        <is>
          <t>rr_ExpenseExampleYear05</t>
        </is>
      </c>
      <c r="C49" s="6" t="n">
        <v>644</v>
      </c>
    </row>
    <row r="50">
      <c r="A50" s="4" t="inlineStr">
        <is>
          <t>10 Years</t>
        </is>
      </c>
      <c r="B50" s="4" t="inlineStr">
        <is>
          <t>rr_ExpenseExampleYear10</t>
        </is>
      </c>
      <c r="C50" s="5" t="n">
        <v>1420</v>
      </c>
    </row>
    <row r="51">
      <c r="A51" s="4" t="inlineStr">
        <is>
          <t>2017</t>
        </is>
      </c>
      <c r="B51" s="4" t="inlineStr">
        <is>
          <t>rr_AnnualReturn2017</t>
        </is>
      </c>
      <c r="C51" s="4" t="inlineStr">
        <is>
          <t>22.82%</t>
        </is>
      </c>
    </row>
    <row r="52">
      <c r="A52" s="4" t="inlineStr">
        <is>
          <t>2018</t>
        </is>
      </c>
      <c r="B52" s="4" t="inlineStr">
        <is>
          <t>rr_AnnualReturn2018</t>
        </is>
      </c>
      <c r="C52" s="4" t="inlineStr">
        <is>
          <t>(3.65%)</t>
        </is>
      </c>
    </row>
    <row r="53">
      <c r="A53" s="4" t="inlineStr">
        <is>
          <t>2019</t>
        </is>
      </c>
      <c r="B53" s="4" t="inlineStr">
        <is>
          <t>rr_AnnualReturn2019</t>
        </is>
      </c>
      <c r="C53" s="4" t="inlineStr">
        <is>
          <t>12.00%</t>
        </is>
      </c>
    </row>
    <row r="54">
      <c r="A54" s="4" t="inlineStr">
        <is>
          <t>2020</t>
        </is>
      </c>
      <c r="B54" s="4" t="inlineStr">
        <is>
          <t>rr_AnnualReturn2020</t>
        </is>
      </c>
      <c r="C54" s="4" t="inlineStr">
        <is>
          <t>(2.15%)</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4.10%</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82%)</t>
        </is>
      </c>
    </row>
    <row r="61">
      <c r="A61" s="4" t="inlineStr">
        <is>
          <t>Average Annual Return, Column Name</t>
        </is>
      </c>
      <c r="B61" s="4" t="inlineStr">
        <is>
          <t>rr_AverageAnnualReturnColumnName</t>
        </is>
      </c>
      <c r="C61" s="4" t="inlineStr">
        <is>
          <t>Protective Life Dynamic Allocation Series – Growth Portfolio</t>
        </is>
      </c>
    </row>
    <row r="62">
      <c r="A62" s="4" t="inlineStr">
        <is>
          <t>1 Year</t>
        </is>
      </c>
      <c r="B62" s="4" t="inlineStr">
        <is>
          <t>rr_AverageAnnualReturnYear01</t>
        </is>
      </c>
      <c r="C62" s="4" t="inlineStr">
        <is>
          <t>(2.15%)</t>
        </is>
      </c>
    </row>
    <row r="63">
      <c r="A63" s="4" t="inlineStr">
        <is>
          <t>Since Inception</t>
        </is>
      </c>
      <c r="B63" s="4" t="inlineStr">
        <is>
          <t>rr_AverageAnnualReturnSinceInception</t>
        </is>
      </c>
      <c r="C63" s="4" t="inlineStr">
        <is>
          <t>7.21%</t>
        </is>
      </c>
    </row>
    <row r="64">
      <c r="A64" s="4" t="inlineStr">
        <is>
          <t>Inception Date</t>
        </is>
      </c>
      <c r="B64" s="4" t="inlineStr">
        <is>
          <t>rr_AverageAnnualReturnInceptionDate</t>
        </is>
      </c>
      <c r="C64" s="4" t="inlineStr">
        <is>
          <t>Apr. 7,
		2016</t>
        </is>
      </c>
    </row>
    <row r="65">
      <c r="A65" s="4" t="inlineStr">
        <is>
          <t>Protective Life Dynamic Allocation Series - Growth Portfolio | MSCI All Country World Index℠ (reflects no deduction for expenses, fees or taxes, except foreign withholding taxes)</t>
        </is>
      </c>
    </row>
    <row r="66">
      <c r="A66" s="3" t="inlineStr">
        <is>
          <t>Risk/Return:</t>
        </is>
      </c>
      <c r="B66" s="4" t="inlineStr">
        <is>
          <t>rr_RiskReturnAbstract</t>
        </is>
      </c>
    </row>
    <row r="67">
      <c r="A67" s="4" t="inlineStr">
        <is>
          <t>Label</t>
        </is>
      </c>
      <c r="B67" s="4" t="inlineStr">
        <is>
          <t>rr_AverageAnnualReturnLabel</t>
        </is>
      </c>
      <c r="C67" s="4" t="inlineStr">
        <is>
          <t xml:space="preserve">MSCI All Country World IndexSM </t>
        </is>
      </c>
    </row>
    <row r="68">
      <c r="A68" s="4" t="inlineStr">
        <is>
          <t>1 Year</t>
        </is>
      </c>
      <c r="B68" s="4" t="inlineStr">
        <is>
          <t>rr_AverageAnnualReturnYear01</t>
        </is>
      </c>
      <c r="C68" s="4" t="inlineStr">
        <is>
          <t>16.25%</t>
        </is>
      </c>
    </row>
    <row r="69">
      <c r="A69" s="4" t="inlineStr">
        <is>
          <t>Since Inception</t>
        </is>
      </c>
      <c r="B69" s="4" t="inlineStr">
        <is>
          <t>rr_AverageAnnualReturnSinceInception</t>
        </is>
      </c>
      <c r="C69" s="4" t="inlineStr">
        <is>
          <t>13.35%</t>
        </is>
      </c>
    </row>
    <row r="70">
      <c r="A70" s="4" t="inlineStr">
        <is>
          <t>Inception Date</t>
        </is>
      </c>
      <c r="B70" s="4" t="inlineStr">
        <is>
          <t>rr_AverageAnnualReturnInceptionDate</t>
        </is>
      </c>
      <c r="C70" s="4" t="inlineStr">
        <is>
          <t>Apr. 7,
		2016</t>
        </is>
      </c>
    </row>
    <row r="71"/>
    <row r="72">
      <c r="A72" s="4" t="inlineStr">
        <is>
          <t>[1]</t>
        </is>
      </c>
      <c r="B72"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73">
      <c r="A73" s="4" t="inlineStr">
        <is>
          <t>[2]</t>
        </is>
      </c>
      <c r="B73" s="4" t="inlineStr">
        <is>
          <t>Janus Capital has contractually agreed to waive and/or reimburse a portion of the Portfolio’s management fee in an amount equal to the management fee it earns as an investment adviser to any affiliated exchange traded funds (“ETFs”) with respect to the Portfolio’s investment in such affiliated ETF, less certain operating expenses. The fee waiver agreement will remain in effect through May 1, 2022. Janus Capital may not recover amounts previously waived or reimbursed that are related to investments in affiliated ETFs. The fee waiver agreement may be modified or terminated prior to this date only at the discretion of the Board of Trustees. Please see “Management Expenses” for additional information.</t>
        </is>
      </c>
    </row>
    <row r="74">
      <c r="A74" s="4" t="inlineStr">
        <is>
          <t>[3]</t>
        </is>
      </c>
      <c r="B74" s="4" t="inlineStr">
        <is>
          <t>Janus Capital has contractually agreed to waive its investment advisory fee and/or reimburse Portfolio expenses to the extent that the Portfolio’s total annual fund operating expenses (excluding the distribution and shareholder servicing fees, administrative services fees payable pursuant to the Transfer Agency Agreement, brokerage commissions, interest, dividends, taxes, and extraordinary expenses) exceed 0.55% until at least May 1, 2022. The contractual waiver may be terminated or modified prior to this date only at the discretion of the Board of Trustees. Janus Capital may recover from the Portfolio fees and expenses previously waived or reimbursed during the period beginning with the Portfolio’s commencement of operations and expiring on the third anniversary of the commencement of operations (April 7, 2019). Janus Capital may elect to recoup such amounts only if: (i) recoupment is obtained within three years from the date an amount is waived or reimbursed to the Portfolio, and (ii) the Portfolio’s expense ratio at the time of recoupment, inclusive of the recoupment amounts, does not exceed the expense limit at the time of waiver or at the time of recoupment.</t>
        </is>
      </c>
    </row>
  </sheetData>
  <mergeCells count="5">
    <mergeCell ref="C1:D1"/>
    <mergeCell ref="A71:C71"/>
    <mergeCell ref="B72:C72"/>
    <mergeCell ref="B73:C73"/>
    <mergeCell ref="B74:C7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rotective Life Dynamic Allocation Series - Conservative Portfolio</t>
        </is>
      </c>
    </row>
    <row r="3">
      <c r="A3" s="4" t="inlineStr">
        <is>
          <t>PORTFOLIO SUMMARY Protective Life Dynamic Allocation Series – Conservative Portfolio</t>
        </is>
      </c>
    </row>
    <row r="4">
      <c r="A4" s="4" t="inlineStr">
        <is>
          <t xml:space="preserve"> INVESTMENT OBJECTIVE </t>
        </is>
      </c>
    </row>
    <row r="5">
      <c r="A5" s="4" t="inlineStr">
        <is>
          <t xml:space="preserve"> Protective Life Dynamic Allocation Series – Conservative Portfolio (“Conservative Portfolio”) seeks total return through income and growth of capital, balanced by capital preservation.   </t>
        </is>
      </c>
    </row>
    <row r="6">
      <c r="A6" s="4" t="inlineStr">
        <is>
          <t xml:space="preserve"> FEES AND EXPENSES OF THE PORTFOLIO </t>
        </is>
      </c>
    </row>
    <row r="7">
      <c r="A7" s="4" t="inlineStr">
        <is>
          <t xml:space="preserve"> This table describes the fees and expenses that you may pay if you buy and hold Shares of the Portfolio. Owners of variable annuity contracts that invest in Shares of the Portfolio should refer to the variable annuity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remain the same. Although your actual costs may be higher or lower, based on these assumptions your costs would be:</t>
        </is>
      </c>
    </row>
    <row r="11">
      <c r="A11" s="4" t="inlineStr">
        <is>
          <t>The following Example is based on expenses without waivers.  The Example is intended to help you compare the cost of investing in the Portfolio with the cost of investing in other mutual funds.</t>
        </is>
      </c>
    </row>
    <row r="12">
      <c r="A12" s="4" t="inlineStr">
        <is>
          <t>Portfolio Turnover:</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12% of the average value of its portfolio.</t>
        </is>
      </c>
    </row>
    <row r="14">
      <c r="A14" s="4" t="inlineStr">
        <is>
          <t xml:space="preserve"> PRINCIPAL INVESTMENT STRATEGIES </t>
        </is>
      </c>
    </row>
    <row r="15">
      <c r="A15" s="4" t="inlineStr">
        <is>
          <t xml:space="preserve"> The Portfolio seeks to achieve its investment objective by investing in a dynamic portfolio of exchange-traded funds (“ETFs”) (also referred to in this Prospectus as “underlying ETFs”) across seven different equity asset classes, as well as intermediate- and long-duration fixed-income investments (the “Static Fixed-Income Allocation”), and an allocation to short-duration investments (the “Variable Short-Duration Allocation”), which can include cash, money market instruments and short-duration affiliated and unaffiliated underlying ETFs (“short-duration investments”). The equity asset classes and the Variable Short-Duration Allocation are adjusted weekly based on market conditions pursuant to a proprietary, quantitative-based allocation program (the “Allocation Adjustment Program”). Over the long term, and when fully invested, the Portfolio seeks to maintain an asset allocation of approximately 50% global equity investments and 50% intermediate- and long-duration fixed-income investments. The Allocation Adjustment Program The Allocation Adjustment Program, a proprietary methodology co‑developed by Janus Capital and Protective Life, allocates the Portfolio’s assets on a weekly basis among seven different equity asset classes, as well as the Variable Short-Duration Allocation, based on historical market indicators. The Portfolio’s asset allocation is intended to diversify investments throughout the world among equity investments and intermediate- and long-duration fixed-income investments, and mitigate market risk by adjusting equity investments between market exposure and short-duration investments. The portfolio managers oversee the Allocation Adjustment Program and are responsible for the day‑to‑day management of the Portfolio. Within the parameters of each asset class’ allocation relative to the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Static Fixed-Income Allocation The Static Fixed-Income Allocation is expected to remain constant over time, subject to market movement, and will be rebalanced to its target allocation on a quarterly basis. The Portfolio will generally obtain intermediate- and long-duration fixed-income exposure by investing in unaffiliated ETFs that provide broad exposure to the total U.S. investment-grade bond market. At no time will an individual asset class exposure be less than zero for investment purposes (i.e., no short exposure), and generally an asset class exposure will not be greater than its maximum target allocation, except due to market movements between periodic rebalancing of the Portfolio. To the extent market movements between periodic rebalancing of the Portfolio results in an asset class exposure in excess of its maximum target allocation, the Portfolio will continue to buy and sell assets reflecting the Portfolio’s current composition as it manages purchase and redemption orders for the Portfolio, and when it implements trades directed by the weekly Allocation Adjustment Program. The portfolio managers may change the Portfolio’s allocations among the asset classes without shareholder notice, unless Janus Capital determines it would be a material change to the Portfolio’s investment strategy, in which case shareholders would receive advance notice. The Underlying ETFs The Portfolio will obtain the desired market exposure by investing primarily in unaffiliated ETFs that seek to track the performance of one or more broad-based indices, using a passive investment strategy. Because it invests primarily in ETFs, the Portfolio is considered a “fund of funds.” The Portfolio will normally allocate its investments to underlying ETFs to diversify investments throughout the world and provide varying exposure to large-, mid‑, or small-capitalization companies, U.S. based and non‑U.S. based companies (including those with exposure to emerging markets), bonds (including U.S. Treasury, government-related, and corporate), mortgage-backed pass-through securities, commercial mortgage-backed securities, and asset-backed securities. As noted above, the Portfolio may invest in short-duration affiliated and unaffiliated underlying ETFs within its Variable Short-Duration Allocation to seek to mitigate market risk associated with its equity allocation.  The table below shows, for each asset class, the ETFs in which the Portfolio, as of the date of this Prospectus, expects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 or for other reasons, including the liquidity of one or more of the ETFs.  
Asset Class 
Potential Underlying ETFs+  
Global Equity Investments (Stocks) 
Asset Class TargetAllocationWithin thePortfolio(1) 
Exchange-Traded Funds 
Ticker  
 U.S. Large Cap Equity  
20.00% 
 SPDR® S&amp;P 500® ETF# iShares® Core S&amp;P 500 ETF* Vanguard S&amp;P 500 ETF  
 SPY IVV VOO   
 U.S. Small Cap Equity  
7.50% 
 iShares® Russell 2000 ETF* iShares® Core S&amp;P Small‑Cap ETF* Vanguard Small-Cap ETF  
 IWM IJR VB   
 U.S. High Growth Equity  
7.50% 
 Invesco QQQ TrustSM, Series 1 Invesco NASDAQ 100 ETF  
 QQQ QQQM   
 U.K. Equity  
5.00% 
 iShares® MSCI United Kingdom ETF* Franklin FTSE United Kingdom ETF  
 EWU FLGB   
 European Equity  
5.00% 
 SPDR® Euro Stoxx 50® ETF# Vanguard FTSE Europe ETF JPMorgan BetaBuilders Europe ETF Franklin FTSE Europe ETF  
 FEZ VGK BBEU FLEE   
 Japan Equity  
2.50% 
 iShares® MSCI Japan ETF* Franklin FTSE Japan ETF JPMorgan BetaBuilders Japan ETF  
 EWJ FLJP BBJP   
 Asia Equity, ex‑Japan  
2.50% 
 iShares® MSCI All Country Asia ex‑Japan ETF* Franklin FTSE Asia ex Japan ETF JPMorgan BetaBuilders Developed Asia ex‑Japan ETF  
 AAXJ FLAX BBAX   
 Intermediate- and Long-Duration Fixed-Income Investments (Bonds)  
50.00% 
 iShares® Core U.S. Aggregate Bond ETF* Vanguard Total Bond Market ETF  
 AGG BND   
 Short-Duration Fixed-Income Investments  
N/A 
 Janus Henderson Short-Duration Income ETF JPMorgan Ultra-Short Income ETF PIMCO Enhanced Short Maturity Active ETF Invesco Ultra Short-Duration ETF  
 VNLA JPST MINT GSY     
(1) 
 Represents the target allocation to the respective asset class as a percentage of the Portfolio’s total assets plus, with respect to the equity classes, the remainder, if any, held in short-duration investments.     
* 
 iShares® is a registered trademark of BlackRock (BlackRock, Inc. and its subsidiaries).     
# 
 SPDR® is a registered trademark of Standard &amp; Poor’s Financial Services LLC.      
+ 
 The investment advisers, sponsors and distributors of the Underlying ETFs, and the Underlying ETFs themselves, do not make any representations regarding the advisability of investing in any of the Underlying ETFs.     Refer to Appendix A in this Prospectus for a brief description of the investment objective and strategies of each of the potential underlying ETFs in which the Portfolio, as of the date of this Prospectus, expects to invest.  As a result of its investments in the underlying ETFs, the Portfolio will have exposure to foreign markets, including emerging markets (which include, but are not limited to, Asia, China, Europe, India, Japan, North America, and South Korea) and various economic sectors (which include, but are not limited to, consumer discretionary, consumer staples, energy, financials, healthcare, industrials, and information technology). Please refer to “Principal Investment Risks – Main Risks Associated with the Underlying ETFs and Securities” and “Additional Information About the Portfolios – Risks of the Portfolios – Risks Associated with the Underlying ETFs and Securities” in this Prospectus for more detail.  Variable Short-Duration Allocation  The Portfolio’s Variable Short-Duration Allocation may be as low as 0% or as high as 50% of its assets, depending on prevailing market conditions and the weekly results of the Allocation Adjustment Program. Under normal circumstances, the Portfolio expects the Variable Short-Duration Allocation to be comprised of or provide exposure to securities with varying maturities and  an average duration of 2 years or less. Permissible short-duration investments include cash, money market instruments (eligible securities, as defined by Rule 2a‑7 under the Investment Company Act of 1940, as amended (the “1940 Act”)) determined by Janus Capital to present minimal credit risk, affiliated or unaffiliated money market funds and/or investments in affiliated and unaffiliated underlying ETFs that invest in a portfolio of fixed-income instruments across a broad range of sectors and geographies while maintaining a short-duration portfolio. These underlying ETFs primarily invest in investment grade debt securities including, among others, short-term instruments, such as commercial paper and repurchase agreements, mortgage-backed securities, asset-backed securities, including collateralized debt obligations, and derivatives. The underlying ETFs may also invest in high yield (or “junk”) bonds. The Portfolio’s short-duration investments may include securities of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to seek to enhance total return and managing risk.  The Portfolio may also invest its cash in a cash sweep program, an arrangement in which the Portfolio’s uninvested cash balance at the end of each day is pooled with uninvested cash of other funds and invested in certain securities such as repurchase agreements or is used to purchase shares of affiliated or non‑affiliated money market funds or cash management pooled investment vehicles.  The Portfolio may lend portfolio securities on a short-term or long-term basis, in an amount equal to up to one‑third of its total assets as determined at the time of the loan origination. </t>
        </is>
      </c>
    </row>
    <row r="16">
      <c r="A16" s="4" t="inlineStr">
        <is>
          <t xml:space="preserve"> PRINCIPAL INVESTMENT RISKS </t>
        </is>
      </c>
    </row>
    <row r="17">
      <c r="A17" s="4" t="inlineStr">
        <is>
          <t xml:space="preserve"> The biggest risk is that the Portfolio’s returns will vary, and you could lose money. The Portfolio is designed for long-term investors seeking income and growth of capital, balanced by capital preservation. Investments in a portfolio with common stock exposure tend to be more volatile than many other investment choices. Main Risks Associated with the Portfolio Allocation Risk.  The Portfolio’s ability to achieve its investment objective depends largely upon the Portfolio’s allocation of assets among the underlying ETFs and short-duration investments, using the Allocation Adjustment Program (a quantitative-based process that allocates equity investments between market exposure and short-duration investments, based on historical market indicators). You could lose money on your investment in the Portfolio as a result of these allocations. The Portfolio will typically invest in a range of different underlying ETFs and short-duration investments; however, to the extent that the Portfolio invests a significant portion of its assets in a single underlying ETF, it will be more sensitive to the risks associated with that underlying ETF and any investments in which that underlying ETF focuses. To the extent the Portfolio’s assets are allocated to short-duration investments, the Portfolio will be subject to risks associated with those investments, may generate returns that are lower than inflation and, in periods of rising market prices, the Portfolio may be unable to participate in such price increases as fully as it may have if its assets were allocated to the equity asset classes.  Investment Process Risk.  No assurance can be given that the Portfolio’s investment strategy will be successful under all or any market conditions. Although the Allocation Adjustment Program is designed to achieve the Portfolio’s investment objective, there is no guarantee that it will achieve the desired results, and there is a risk that it may not be successful in identifying how the Portfolio’s assets should be adjusted to reduce the risk of loss in down markets while participating in the upside growth of markets. The Allocation Adjustment Program is a quantitative, model-driven (i.e., rules-based) investment strategy that may perform differently from the market as a whole based on the factors used in the model, the weight placed on each factor, as well as changes in historical trends and market conditions. Historical performance does not indicate future performance, and the assumption that markets will continue to rise or fall based on historical market indicators may prove to be incorrect under certain market conditions. In such cases, implementing a signal from the Allocation Adjustment Program may result in maintaining or increasing market exposure (or a reduction in exposure), might not provide the intended results, and may adversely impact the Portfolio’s performance. The risk of loss may be heightened during periods of significant market volatility if the Allocation Adjustment Program is not designed to address the specific market conditions present at that time.  Fund of Funds Structure Risk.  The Portfolio pursues its investment objective by investing its assets in the underlying ETFs or short-duration investments. The allocation of the Portfolio’s assets to underlying ETFs may not be successful in achieving the Portfolio’s investment objective. There is a risk that you may experience lower returns by investing in the Portfolio instead of  investing directly in an underlying ETF. The Portfolio’s returns are directly related to the aggregate performance and expenses of the underlying ETFs in which it invests. The Portfolio, as a shareholder in an underlying ETF, will indirectly bear its pro rata share of the expenses incurred by the underlying ETF. The Portfolio’s return will be net of these expenses, and these expenses may be higher or lower depending upon the allocation of the Portfolio’s assets among the underlying ETFs and the actual expenses of the underlying ETFs. There is additional risk for the Portfolio with respect to aggregation of holdings of underlying ETFs. The aggregation of holdings of underlying ETFs may result in the Portfolio indirectly having increased exposure to a particular industry, geographical sector, or single company. Such indirect exposure may have the effect of increasing the volatility of the Portfolio’s returns. The Portfolio does not control the investments of the underlying ETFs, or any indirect exposure that occurs as a result of the underlying ETFs following their investment objectives.  Exchange-Traded Funds Risk.   ETFs are typically open-end investment companies, which may seek to track the performance of  a specific index or be actively managed. ETFs are traded on a national securities exchange at market prices that may vary from the net asset value (“NAV”) of their underlying investments. Accordingly, there may be times when an ETF trades at a premium or discount to NAV. As a result, the Portfolio may pay more or less than NAV when it buys ETF shares, and may receive more or less than NAV when it sells those shares. ETFs also involve the risk that an active trading market for an ETF’s shares may not develop or be maintained. Similarly, because the value of ETF shares depends on the demand in the market, the Portfolio may not be able to purchase or sell an ETF at the most optimal time, which could adversely affect the Portfolio’s performance. In addition, ETFs that track particular indices may be unable to match the performance of such underlying indices due to the temporary unavailability of certain index securities in the secondary market or other factors, such as discrepancies with respect to the weighting of securities. Trading of an underlying ETF’s shares may be halted by the activation of individual or market-wide “circuit breakers” (which halt trading for a specific period of time when the price of a particular security or overall market prices decline by a specified percentage). Trading of an ETF’s shares may also be halted if (1) the shares are delisted from an exchange without first being listed on another exchange or (2) exchange officials determine that such action is appropriate in the interest of a fair and orderly market or for the protection of investors.  Affiliated Underlying Fund Risk.  Janus Capital may invest in certain underlying affiliated ETFs and money market funds (or unregistered cash management pooled investment vehicles that operate as money market funds) as investments for the Portfolio. Janus Capital will generally receive fees for managing such funds, in addition to the fees paid to Janus Capital by each Portfolio. The payment of such fees by underlying affiliated funds creates a conflict of interest when selecting underlying affiliated funds for investment in the Portfolio. Janus Capital, however, is a fiduciary to each Portfolio and its shareholders and is legally obligated to act in their best interest when selecting underlying affiliated funds. In addition, Janus Capital has contractually agreed to waive and/or reimburse a portion of the Portfolio’s management fee in an amount equal to the management fee it earns as an investment adviser to any of the affiliated ETFs with respect to the Portfolio’s investment in such ETF, less certain operating expenses.  Risks of Holding Short-Duration Investments.  To the extent the Portfolio’s assets are allocated to short-duration investments, the Portfolio may be subject to the following risks:  
• 
 Credit Quality Risk.  The value of the securities which the Portfolio may hold may fall based on an issuer’s actual or perceived creditworthiness, or an issuer’s ability to meet its obligations. The credit quality of the Portfolio’s holdings can change rapidly in certain market environments and any downgrade or default of a portfolio security could result in a decline in the Portfolio’s income and potentially in the value of the Portfolio’s investments.     
• 
 Counterparty Risk.  Portfolio transactions involving a counterparty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Portfolio. The Portfolio may be unable to recover its investment from the counterparty or may obtain a limited recovery, and/or recovery may be delayed. The Portfolio may be exposed to counterparty risk through its investments in certain securities, including, but not limited to, repurchase agreements and debt securities. The Portfolio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Portfolio focuses its transactions with a limited number of counterparties, it will have greater exposure to the risks associated with one or more counterparties.     
• 
 Interest Rate Risk.  An increase in interest rates may cause the value of fixed-income securities held by the Portfolio to decline. The Portfolio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Additionally, to the extent the Portfolio purchases shares of affiliated or non‑affiliated money market funds, or cash management pooled investment vehicles, it would bear its pro rata portion of such fund’s expenses, in addition to the expenses the Portfolio bears directly in connection with its own operation.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Portfolio Turnover Risk.  Increased portfolio turnover may result in higher costs for brokerage commissions, dealer mark‑ups, and other transaction costs. Higher costs associated with increased portfolio turnover also may have a negative effect on the Portfolio’s performance. Due to operation of the allocation adjustment program, the Portfolio may experience higher portfolio turnover as the result of equity market volatility.  Main Risks Associated with the Underlying ETFs and Securities  The biggest risk is that the underlying ETFs’ returns will vary, and you could lose money. There can be no assurance that an underlying ETF will achieve its investment objective. Additional information is available in the underlying ETFs’ prospectuses and statements of additional information available on the SEC’s website at http://www.sec.gov.  Market Risk.  The market price of investments owned by the Portfolio or an underlying ETF may go up or down. It is important to understand that the value of your investment may fall, sometimes sharply, in response to changes in the market, and you could lose money. Market risk may affect a single issuer, industry, economic sector, or the market as a whole, and its impact on specific securities held by the underlying ETFs will vary. Market risk may be magnified if certain social, political, economic and other conditions and events (such as natural disasters, epidemics and pandemics, terrorism, conflicts and social unrest) adversely interrupt the global economy and financial markets.  Equity Securities Risk.  Up to 50% of the Portfolio’s assets may be allocated to the equity asset classes through investments in underlying ETFs. Equity securities are subject to changes in value, and their values may be more volatile than those of other asset classes. The value of an underlying ETF’s portfolio may decrease if the value of an individual company or security, or multiple companies or securities, in the portfolio decreases. Further, regardless of how well individual companies or securities perform, the value of an underlying ETF’s portfolio could also decrease if there are deteriorating economic or market conditions or perceptions regarding the industries in which the issuers of securities the underlying ETF holds participate.  Passive Investment Risk.  Certain of the underlying ETFs are not actively managed and therefore an underlying ETF might not sell shares of a security due to current or projected underperformance of a security, industry, or sector, unless that security is removed from the index or the selling of shares is otherwise required upon a rebalancing of the index the underlying ETF seeks to track. Maintaining investments in securities without attempting to take defensive positions, regardless of market conditions or the performance of individual securities, could cause an underlying ETF’s return to be lower than if it had employed an active strategy.  Fixed-Income Securities Risk.  Up to 50% of the Portfolio’s assets will be allocated to intermediate and long-duration fixed-income securities through investments in underlying ETFs. Additionally, up to 50% of the Portfolio’s assets may be invested in short-duration fixed-income securities, including through investments in underlying ETF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ETF’s net asset value to likewise decrease.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underlying fund’s yield and performance. Recent and potential future changes in government monetary policy may also affect the level of interest rates. The underlying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investments. These developments could cause the underlying fund’s net asset value to fluctuate or make it more difficult for the underlying fund to accurately value its securities. Fixed-income securities are also subject to credit risk, income risk, call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Income risk is the risk that an underlying ETF’s income may decline when interest rates fall, or when there is a change in an underlying ETF’s investments because (i) the bonds in the underlying ETF’s portfolio mature and it subsequently invests in lower-yielding bonds, (ii) the bonds in the ETF’s underlying index are substituted, or (iii) the underlying ETF otherwise needs to purchase additional bonds.     
• 
 Call risk is the risk that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     
• 
 Prepayment risk is the risk that during periods of falling interest rates, certain fixed-income securities with higher interest rates, such as mortgage- and asset-backed securities, may be prepaid by their issuers thereby reducing the amount of interest payments.     
• 
 Extension risk is the risk that during periods of rising interest rates, certain debt obligations may be paid off more slowly than expected and the value of those securities may fall sharply, resulting in a decline in an underlying ETF’s income and potentially in the value of an underlying ETF’s investments.     
• 
 Valuation risk is the risk that one or more of the fixed-income securities in which an underlying ETF invests are priced differently than the value realized upon such security’s sale. In times of market instability, valuation may be more difficult.     
• 
 Liquidity risk is the risk that fixed-income securities may be difficult or impossible to sell at the time that an underlying ETF seeks to sell. Liquidity risk may be increased to the extent that an underlying ETF invests in restricted securities.     High-Yield/High-Risk Bonds.  A high-yield/high-risk bond (also called a “junk” bond) is a bond rated below investment grade by major rating agencies such as S&amp;P Global Ratings (“Standard &amp; Poor’s”), Fitch, Inc. (“Fitch”), and Moody’s Investors Service, Inc. (“Moody’s”) or is an unrated bond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an underlying ETF to be more volatile than if it had not used leverage. Because most derivatives are not currently eligible to be transferred in‑kind, an underlying ETF may be subject to increased liquidity risk to the extent its derivative positions become less 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n underlying ETF’s return rather than solely for hedging purposes. Changes in laws or regulations may make the use of derivatives more costly, may limit the availability of derivatives, or may otherwise adversely affect the use, value or performance of derivatives.  Sovereign Debt Risk.  An underlying ETF may invest in U.S. and foreign government debt securities (“sovereign debt”). Investments in U.S. sovereign debt are considered relatively low risk. However, investments in foreig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ETF may collect all or part of the sovereign debt that a governmental entity has not repaid. In addition, to the extent the underlying ETF invests in foreign sovereign debt it may be subject to currency risk.  Foreign Exposure Risk.  Certain underlying ETFs may have significant exposure to foreign markets, including emerging markets, as a result of their investments in foreign securities, which can be more volatile than the U.S. markets. As a result, an underlying ETF’s returns and net asset value may be affected to a large degree by fluctuations in currency exchange rates or political or economic conditions in a particular country. A market swing, natural disaster or epidemic in one or more countries or regions where an underlying ETF has invested a significant amount of its assets may have a greater effect on an underlying ETF’s performance than it would in a more geographically diversified portfolio. An underlying ETF’s investments in emerging market countries may involve risks greater than, or in addition to, the risks of investing in more developed countries.  Risk of Investing in Europe.  Certain underlying ETFs may have significant exposure to European markets.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Risk of Investing in the United Kingdom.  Certain underlying ETFs may have significant exposure to the United Kingdom. Investments in British issuers may subject an underlying ETF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Brexit Risk.  The risk of investing in British or European companies may be heightened due to the withdrawal of the United Kingdom from the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an underlying ETF has exposure to British or European markets or to transactions tied to the value of the pound sterling or euro, these events could negatively affect the value and liquidity of an underlying ETF’s investments.  Focus Risk.  To the extent that an underlying ETF’s investments are focused in the securities of a particular issuer or issuers, country, group of countries, region, market, industry, group of industries, sector or asset class, the underlying ETF may be susceptible to an increased risk of loss, including losses due to adverse events that affect the underlying ETF’s investments more than the market as a whole.  Large-Capitalization Companies Risk.  Certain underlying ETFs’ investments in securities issued by large-capitalization companies will be subject to the risk that returns on stocks of large companies could trail the returns on investments in stocks of small- and mid‑sized companies. Large‑cap stocks tend to go through cycles of doing better – or worse – than other segments of the stock market or the stock market in general. These periods have, in the past, lasted for as long as several years.  Small- and Mid‑Sized Companies Risk.  Certain underlying ETF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an underlying ETF’s and, indirectly, the Portfolio’s returns. In addition, investments in mortgage- and asset-backed securities, including those comprised of subprime mortgages, may be subject to a higher degree of credit risk, valuation risk, and liquidity risk than various other types of fixed-income securities.  Illiquid Investments Risk.  To the extent the Portfolio or underlying ETF invests in illiquid investments or investments that become less liquid, such investments may have a negative effect on the returns of the Portfolio or underlying ETF because the Portfolio or underlying ETF may be unable to sell the illiquid investments at an advantageous time or price.  An investment in the Portfolio is not a bank deposit and is not insured or guaranteed by the Federal Deposit Insurance Corporation or any other government agency. </t>
        </is>
      </c>
    </row>
    <row r="18">
      <c r="A18" s="4" t="inlineStr">
        <is>
          <t xml:space="preserve"> PERFORMANCE INFORMATION </t>
        </is>
      </c>
    </row>
    <row r="19">
      <c r="A19" s="4" t="inlineStr">
        <is>
          <t xml:space="preserve"> The following information provides some indication of the risks of investing in the Portfolio by showing how the Portfolio’s performance has varied over time. The bar chart depicts the change in performance from year to year during the periods indicated. The table compares the Portfolio’s average annual returns for the periods indicated to a broad-based securities market index and a style specific index. The indices are not available for direct investment. All figures assume reinvestment of dividends and distributions. The Portfolio’s past performance does not necessarily indicate how it will perform in the future. Updated performance information is available at https://janushenderson.com/clayton-street-trust or by calling 1‑800‑668‑0434.  </t>
        </is>
      </c>
    </row>
    <row r="20">
      <c r="A20" s="4" t="inlineStr">
        <is>
          <t>Annual Total Returns (calendar year‑end)</t>
        </is>
      </c>
    </row>
    <row r="21">
      <c r="A21" s="4" t="inlineStr">
        <is>
          <t>Best Quarter: 4th Quarter 2020 7.31% Worst Quarter: 1st Quarter 2020 –9.80%</t>
        </is>
      </c>
    </row>
    <row r="22">
      <c r="A22" s="4" t="inlineStr">
        <is>
          <t xml:space="preserve"> Average Annual Total Returns (periods ended 12/31/20) </t>
        </is>
      </c>
    </row>
    <row r="23">
      <c r="A23" s="4" t="inlineStr">
        <is>
          <t xml:space="preserve">The Portfolio’s primary benchmark index is the MSCI All Country World IndexSM. The Portfolio’s secondary benchmark index is the Protective Life Conservative Allocation Index. The indices are described below.• The MSCI All Country World IndexSM is an unmanaged, free float-adjusted, market capitalization weighted index composed of stock companies located in countries throughout the world. It is designed to measure equity market performance in global developed and emerging markets. The index includes reinvestment of dividends, net of foreign withholding taxes. • The Protective Life Conservative Allocation Index is an internally-calculated, hypothetical combination of total returns from the MSCI All Country World IndexSM (50%) and the Bloomberg Barclays U.S. Aggregate Bond Index (50%). The Bloomberg Barclays U.S. Aggregate Bond Index is a broad-based measure of the U.S. investment grade fixed-rate debt market. </t>
        </is>
      </c>
    </row>
    <row r="24">
      <c r="A24" s="4" t="inlineStr">
        <is>
          <t>Updated performance information is available at https://janushenderson.com/clayton-street-trust or by calling 1‑800‑668‑043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tective Life Dynamic Allocation Series - Conservative Portfolio - Protective Life Dynamic Allocation Series - Conservative Portfolio</t>
        </is>
      </c>
      <c r="B1" s="2" t="inlineStr">
        <is>
          <t>May 01, 2021</t>
        </is>
      </c>
    </row>
    <row r="2">
      <c r="A2" s="3" t="inlineStr">
        <is>
          <t>Operating Expenses:</t>
        </is>
      </c>
    </row>
    <row r="3">
      <c r="A3" s="4" t="inlineStr">
        <is>
          <t>Operating Expenses Column [Text]</t>
        </is>
      </c>
      <c r="B3" s="4" t="inlineStr">
        <is>
          <t>Protective Life Dynamic Allocation Series - Conservative Portfolio</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52%</t>
        </is>
      </c>
    </row>
    <row r="7">
      <c r="A7" s="4" t="inlineStr">
        <is>
          <t>Acquired Fund Fees and Expenses</t>
        </is>
      </c>
      <c r="B7" s="4" t="inlineStr">
        <is>
          <t>0.08%</t>
        </is>
      </c>
      <c r="C7" s="4" t="inlineStr">
        <is>
          <t>[1]</t>
        </is>
      </c>
    </row>
    <row r="8">
      <c r="A8" s="4" t="inlineStr">
        <is>
          <t>Expenses (as a percentage of Assets)</t>
        </is>
      </c>
      <c r="B8" s="4" t="inlineStr">
        <is>
          <t>1.25%</t>
        </is>
      </c>
      <c r="C8" s="4" t="inlineStr">
        <is>
          <t>[2],[3]</t>
        </is>
      </c>
    </row>
    <row r="9">
      <c r="A9" s="4" t="inlineStr">
        <is>
          <t>Fee Waiver or Reimbursement</t>
        </is>
      </c>
      <c r="B9" s="4" t="inlineStr">
        <is>
          <t>(0.35%)</t>
        </is>
      </c>
      <c r="C9" s="4" t="inlineStr">
        <is>
          <t>[2],[3]</t>
        </is>
      </c>
    </row>
    <row r="10">
      <c r="A10" s="4" t="inlineStr">
        <is>
          <t>Net Expenses (as a percentage of Assets)</t>
        </is>
      </c>
      <c r="B10" s="4" t="inlineStr">
        <is>
          <t>0.90%</t>
        </is>
      </c>
      <c r="C10" s="4" t="inlineStr">
        <is>
          <t>[2],[3]</t>
        </is>
      </c>
    </row>
    <row r="11"/>
    <row r="12">
      <c r="A12" s="4" t="inlineStr">
        <is>
          <t>[1]</t>
        </is>
      </c>
      <c r="B12"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13">
      <c r="A13" s="4" t="inlineStr">
        <is>
          <t>[2]</t>
        </is>
      </c>
      <c r="B13" s="4" t="inlineStr">
        <is>
          <t>Janus Capital has contractually agreed to waive and/or reimburse a portion of the Portfolio’s management fee in an amount equal to the management fee it earns as an investment adviser to any affiliated exchange traded funds (“ETFs”) with respect to the Portfolio’s investment in such affiliated ETF, less certain operating expenses. The fee waiver agreement will remain in effect through May 1, 2022. Janus Capital may not recover amounts previously waived or reimbursed that are related to investments in affiliated ETFs. The fee waiver agreement may be modified or terminated prior to this date only at the discretion of the Board of Trustees. Please see “Management Expenses” for additional information.</t>
        </is>
      </c>
    </row>
    <row r="14">
      <c r="A14" s="4" t="inlineStr">
        <is>
          <t>[3]</t>
        </is>
      </c>
      <c r="B14" s="4" t="inlineStr">
        <is>
          <t>Janus Capital has contractually agreed to waive its investment advisory fee and/or reimburse Portfolio expenses to the extent that the Portfolio’s total annual fund operating expenses (excluding the distribution and shareholder servicing fees, administrative services fees payable pursuant to the Transfer Agency Agreement, brokerage commissions, interest, dividends, taxes, and extraordinary expenses) exceed 0.55% until at least May 1, 2022. The contractual waiver may be terminated or modified prior to this date only at the discretion of the Board of Trustees. Janus Capital may recover from the Portfolio fees and expenses previously waived or reimbursed during the period beginning with the Portfolio’s commencement of operations and expiring on the third anniversary of the commencement of operations (April 7, 2019). Janus Capital may elect to recoup such amounts only if: (i) recoupment is obtained within three years from the date an amount is waived or reimbursed to the Portfolio, and (ii) the Portfolio’s expense ratio at the time of recoupment, inclusive of the recoupment amounts, does not exceed the expense limit at the time of waiver or at the time of recoupment.</t>
        </is>
      </c>
    </row>
  </sheetData>
  <mergeCells count="5">
    <mergeCell ref="B1:C1"/>
    <mergeCell ref="A11:C11"/>
    <mergeCell ref="B12:C12"/>
    <mergeCell ref="B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67" customWidth="1" min="2" max="2"/>
  </cols>
  <sheetData>
    <row r="1">
      <c r="A1" s="1" t="inlineStr">
        <is>
          <t>Expense Example - Protective Life Dynamic Allocation Series - Conservative Portfolio - Protective Life Dynamic Allocation Series - Conservative Portfolio</t>
        </is>
      </c>
      <c r="B1" s="2" t="inlineStr">
        <is>
          <t>May 01, 2021USD ($)</t>
        </is>
      </c>
    </row>
    <row r="2">
      <c r="A2" s="3" t="inlineStr">
        <is>
          <t>Expense Example:</t>
        </is>
      </c>
    </row>
    <row r="3">
      <c r="A3" s="4" t="inlineStr">
        <is>
          <t>Expense Example, By Year, Column [Text]</t>
        </is>
      </c>
      <c r="B3" s="4" t="inlineStr">
        <is>
          <t>Protective Life Dynamic Allocation Series - Conservative Portfolio</t>
        </is>
      </c>
    </row>
    <row r="4">
      <c r="A4" s="4" t="inlineStr">
        <is>
          <t>Expense Example, with Redemption, 1 Year</t>
        </is>
      </c>
      <c r="B4" s="5" t="n">
        <v>127</v>
      </c>
    </row>
    <row r="5">
      <c r="A5" s="4" t="inlineStr">
        <is>
          <t>Expense Example, with Redemption, 3 Years</t>
        </is>
      </c>
      <c r="B5" s="6" t="n">
        <v>397</v>
      </c>
    </row>
    <row r="6">
      <c r="A6" s="4" t="inlineStr">
        <is>
          <t>Expense Example, with Redemption, 5 Years</t>
        </is>
      </c>
      <c r="B6" s="6" t="n">
        <v>686</v>
      </c>
    </row>
    <row r="7">
      <c r="A7" s="4" t="inlineStr">
        <is>
          <t>Expense Example, with Redemption, 10 Years</t>
        </is>
      </c>
      <c r="B7" s="5" t="n">
        <v>1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Protective Life Dynamic Allocation Series - Conservative Portfolio - Protective Life Dynamic Allocation Series - Conservative Portfolio</t>
        </is>
      </c>
      <c r="B1" s="2" t="inlineStr">
        <is>
          <t>May 01, 2021</t>
        </is>
      </c>
    </row>
    <row r="2">
      <c r="A2" s="3" t="inlineStr">
        <is>
          <t>Bar Chart Table:</t>
        </is>
      </c>
    </row>
    <row r="3">
      <c r="A3" s="4" t="inlineStr">
        <is>
          <t>Annual Return 2017</t>
        </is>
      </c>
      <c r="B3" s="4" t="inlineStr">
        <is>
          <t>12.37%</t>
        </is>
      </c>
    </row>
    <row r="4">
      <c r="A4" s="4" t="inlineStr">
        <is>
          <t>Annual Return 2018</t>
        </is>
      </c>
      <c r="B4" s="4" t="inlineStr">
        <is>
          <t>(1.99%)</t>
        </is>
      </c>
    </row>
    <row r="5">
      <c r="A5" s="4" t="inlineStr">
        <is>
          <t>Annual Return 2019</t>
        </is>
      </c>
      <c r="B5" s="4" t="inlineStr">
        <is>
          <t>9.97%</t>
        </is>
      </c>
    </row>
    <row r="6">
      <c r="A6" s="4" t="inlineStr">
        <is>
          <t>Annual Return 2020</t>
        </is>
      </c>
      <c r="B6" s="4" t="inlineStr">
        <is>
          <t>3.5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6" customWidth="1" min="2" max="2"/>
  </cols>
  <sheetData>
    <row r="1">
      <c r="A1" s="1" t="inlineStr">
        <is>
          <t>Average Annual Total Returns - Protective Life Dynamic Allocation Series - Conservative Portfolio</t>
        </is>
      </c>
      <c r="B1" s="2" t="inlineStr">
        <is>
          <t>May 01, 2021</t>
        </is>
      </c>
    </row>
    <row r="2">
      <c r="A2" s="4" t="inlineStr">
        <is>
          <t>MSCI All Country World Index℠ (reflects no deduction for expenses, fees or taxes, except foreign withholding taxes)</t>
        </is>
      </c>
    </row>
    <row r="3">
      <c r="A3" s="3" t="inlineStr">
        <is>
          <t>Average Annual Return:</t>
        </is>
      </c>
    </row>
    <row r="4">
      <c r="A4" s="4" t="inlineStr">
        <is>
          <t>Label</t>
        </is>
      </c>
      <c r="B4" s="4" t="inlineStr">
        <is>
          <t>MSCI All Country World IndexSM</t>
        </is>
      </c>
    </row>
    <row r="5">
      <c r="A5" s="4" t="inlineStr">
        <is>
          <t>1 Year</t>
        </is>
      </c>
      <c r="B5" s="4" t="inlineStr">
        <is>
          <t>16.25%</t>
        </is>
      </c>
    </row>
    <row r="6">
      <c r="A6" s="4" t="inlineStr">
        <is>
          <t>Since Inception</t>
        </is>
      </c>
      <c r="B6" s="4" t="inlineStr">
        <is>
          <t>13.35%</t>
        </is>
      </c>
    </row>
    <row r="7">
      <c r="A7" s="4" t="inlineStr">
        <is>
          <t>Inception Date</t>
        </is>
      </c>
      <c r="B7" s="4" t="inlineStr">
        <is>
          <t>Apr. 7,
		2016</t>
        </is>
      </c>
    </row>
    <row r="8">
      <c r="A8" s="4" t="inlineStr">
        <is>
          <t>ProtectiveLifeConservativeAllocationIndex [Member]</t>
        </is>
      </c>
    </row>
    <row r="9">
      <c r="A9" s="3" t="inlineStr">
        <is>
          <t>Average Annual Return:</t>
        </is>
      </c>
    </row>
    <row r="10">
      <c r="A10" s="4" t="inlineStr">
        <is>
          <t>Label</t>
        </is>
      </c>
      <c r="B10" s="4" t="inlineStr">
        <is>
          <t>Protective Life Conservative Allocation Index</t>
        </is>
      </c>
    </row>
    <row r="11">
      <c r="A11" s="4" t="inlineStr">
        <is>
          <t>1 Year</t>
        </is>
      </c>
      <c r="B11" s="4" t="inlineStr">
        <is>
          <t>12.64%</t>
        </is>
      </c>
    </row>
    <row r="12">
      <c r="A12" s="4" t="inlineStr">
        <is>
          <t>Since Inception</t>
        </is>
      </c>
      <c r="B12" s="4" t="inlineStr">
        <is>
          <t>8.85%</t>
        </is>
      </c>
    </row>
    <row r="13">
      <c r="A13" s="4" t="inlineStr">
        <is>
          <t>Inception Date</t>
        </is>
      </c>
      <c r="B13" s="4" t="inlineStr">
        <is>
          <t>Apr. 7,
		2016</t>
        </is>
      </c>
    </row>
    <row r="14">
      <c r="A14" s="4" t="inlineStr">
        <is>
          <t>Protective Life Dynamic Allocation Series - Conservative Portfolio</t>
        </is>
      </c>
    </row>
    <row r="15">
      <c r="A15" s="3" t="inlineStr">
        <is>
          <t>Average Annual Return:</t>
        </is>
      </c>
    </row>
    <row r="16">
      <c r="A16" s="4" t="inlineStr">
        <is>
          <t>1 Year</t>
        </is>
      </c>
      <c r="B16" s="4" t="inlineStr">
        <is>
          <t>3.50%</t>
        </is>
      </c>
    </row>
    <row r="17">
      <c r="A17" s="4" t="inlineStr">
        <is>
          <t>Since Inception</t>
        </is>
      </c>
      <c r="B17" s="4" t="inlineStr">
        <is>
          <t>5.50%</t>
        </is>
      </c>
    </row>
    <row r="18">
      <c r="A18" s="4" t="inlineStr">
        <is>
          <t>Inception Date</t>
        </is>
      </c>
      <c r="B18" s="4" t="inlineStr">
        <is>
          <t>Apr. 7,
		201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otective Life Dynamic Allocation Series - Conservative Portfolio</t>
        </is>
      </c>
    </row>
    <row r="3">
      <c r="A3" s="3" t="inlineStr">
        <is>
          <t>Risk/Return:</t>
        </is>
      </c>
      <c r="B3" s="4" t="inlineStr">
        <is>
          <t>rr_RiskReturnAbstract</t>
        </is>
      </c>
    </row>
    <row r="4">
      <c r="A4" s="4" t="inlineStr">
        <is>
          <t>Risk/Return [Heading]</t>
        </is>
      </c>
      <c r="B4" s="4" t="inlineStr">
        <is>
          <t>rr_RiskReturnHeading</t>
        </is>
      </c>
      <c r="C4" s="4" t="inlineStr">
        <is>
          <t>PORTFOLIO SUMMARY Protective Life Dynamic Allocation Series – Conservative Portfolio</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Protective Life Dynamic Allocation Series – Conservative Portfolio (“Conservative Portfolio”) seeks total return through income and growth of capital, balanced by capital preservation.   </t>
        </is>
      </c>
    </row>
    <row r="7">
      <c r="A7" s="4" t="inlineStr">
        <is>
          <t>Expense [Heading]</t>
        </is>
      </c>
      <c r="B7" s="4" t="inlineStr">
        <is>
          <t>rr_ExpenseHeading</t>
        </is>
      </c>
      <c r="C7" s="4" t="inlineStr">
        <is>
          <t xml:space="preserve"> FEES AND EXPENSES OF THE PORTFOLIO </t>
        </is>
      </c>
    </row>
    <row r="8">
      <c r="A8" s="4" t="inlineStr">
        <is>
          <t>Expense Narrative [Text Block]</t>
        </is>
      </c>
      <c r="B8" s="4" t="inlineStr">
        <is>
          <t>rr_ExpenseNarrativeTextBlock</t>
        </is>
      </c>
      <c r="C8" s="4" t="inlineStr">
        <is>
          <t xml:space="preserve"> This table describes the fees and expenses that you may pay if you buy and hold Shares of the Portfolio. Owners of variable annuity contracts that invest in Shares of the Portfolio should refer to the variable annuity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12% of the average value of its portfolio.</t>
        </is>
      </c>
    </row>
    <row r="13">
      <c r="A13" s="4" t="inlineStr">
        <is>
          <t>Portfolio Turnover, Rate</t>
        </is>
      </c>
      <c r="B13" s="4" t="inlineStr">
        <is>
          <t>rr_PortfolioTurnoverRate</t>
        </is>
      </c>
      <c r="C13" s="4" t="inlineStr">
        <is>
          <t>112.00%</t>
        </is>
      </c>
    </row>
    <row r="14">
      <c r="A14" s="4" t="inlineStr">
        <is>
          <t>Expenses Not Correlated to Ratio Due to Acquired Fund Fees [Text]</t>
        </is>
      </c>
      <c r="B14" s="4" t="inlineStr">
        <is>
          <t>rr_ExpensesNotCorrelatedToRatioDueToAcquiredFundFees</t>
        </is>
      </c>
      <c r="C14"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15">
      <c r="A15" s="4" t="inlineStr">
        <is>
          <t>Expense Example [Heading]</t>
        </is>
      </c>
      <c r="B15" s="4" t="inlineStr">
        <is>
          <t>rr_ExpenseExampleHeading</t>
        </is>
      </c>
      <c r="C15" s="4" t="inlineStr">
        <is>
          <t xml:space="preserve"> EXAMPLE: </t>
        </is>
      </c>
    </row>
    <row r="16">
      <c r="A16" s="4" t="inlineStr">
        <is>
          <t>Expense Example by Year [Heading]</t>
        </is>
      </c>
      <c r="B16" s="4" t="inlineStr">
        <is>
          <t>rr_ExpenseExampleByYearHeading</t>
        </is>
      </c>
      <c r="C16" s="4" t="inlineStr">
        <is>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remain the same. Although your actual costs may be higher or lower, based on these assumptions your costs would be:</t>
        </is>
      </c>
    </row>
    <row r="17">
      <c r="A17" s="4" t="inlineStr">
        <is>
          <t>Expense Example Narrative [Text Block]</t>
        </is>
      </c>
      <c r="B17" s="4" t="inlineStr">
        <is>
          <t>rr_ExpenseExampleNarrativeTextBlock</t>
        </is>
      </c>
      <c r="C17" s="4" t="inlineStr">
        <is>
          <t>The following Example is based on expenses without waivers.  The Example is intended to help you compare the cost of investing in the Portfolio with the cost of investing in other mutual funds.</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Portfolio seeks to achieve its investment objective by investing in a dynamic portfolio of exchange-traded funds (“ETFs”) (also referred to in this Prospectus as “underlying ETFs”) across seven different equity asset classes, as well as intermediate- and long-duration fixed-income investments (the “Static Fixed-Income Allocation”), and an allocation to short-duration investments (the “Variable Short-Duration Allocation”), which can include cash, money market instruments and short-duration affiliated and unaffiliated underlying ETFs (“short-duration investments”). The equity asset classes and the Variable Short-Duration Allocation are adjusted weekly based on market conditions pursuant to a proprietary, quantitative-based allocation program (the “Allocation Adjustment Program”). Over the long term, and when fully invested, the Portfolio seeks to maintain an asset allocation of approximately 50% global equity investments and 50% intermediate- and long-duration fixed-income investments. The Allocation Adjustment Program The Allocation Adjustment Program, a proprietary methodology co‑developed by Janus Capital and Protective Life, allocates the Portfolio’s assets on a weekly basis among seven different equity asset classes, as well as the Variable Short-Duration Allocation, based on historical market indicators. The Portfolio’s asset allocation is intended to diversify investments throughout the world among equity investments and intermediate- and long-duration fixed-income investments, and mitigate market risk by adjusting equity investments between market exposure and short-duration investments. The portfolio managers oversee the Allocation Adjustment Program and are responsible for the day‑to‑day management of the Portfolio. Within the parameters of each asset class’ allocation relative to the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Static Fixed-Income Allocation The Static Fixed-Income Allocation is expected to remain constant over time, subject to market movement, and will be rebalanced to its target allocation on a quarterly basis. The Portfolio will generally obtain intermediate- and long-duration fixed-income exposure by investing in unaffiliated ETFs that provide broad exposure to the total U.S. investment-grade bond market. At no time will an individual asset class exposure be less than zero for investment purposes (i.e., no short exposure), and generally an asset class exposure will not be greater than its maximum target allocation, except due to market movements between periodic rebalancing of the Portfolio. To the extent market movements between periodic rebalancing of the Portfolio results in an asset class exposure in excess of its maximum target allocation, the Portfolio will continue to buy and sell assets reflecting the Portfolio’s current composition as it manages purchase and redemption orders for the Portfolio, and when it implements trades directed by the weekly Allocation Adjustment Program. The portfolio managers may change the Portfolio’s allocations among the asset classes without shareholder notice, unless Janus Capital determines it would be a material change to the Portfolio’s investment strategy, in which case shareholders would receive advance notice. The Underlying ETFs The Portfolio will obtain the desired market exposure by investing primarily in unaffiliated ETFs that seek to track the performance of one or more broad-based indices, using a passive investment strategy. Because it invests primarily in ETFs, the Portfolio is considered a “fund of funds.” The Portfolio will normally allocate its investments to underlying ETFs to diversify investments throughout the world and provide varying exposure to large-, mid‑, or small-capitalization companies, U.S. based and non‑U.S. based companies (including those with exposure to emerging markets), bonds (including U.S. Treasury, government-related, and corporate), mortgage-backed pass-through securities, commercial mortgage-backed securities, and asset-backed securities. As noted above, the Portfolio may invest in short-duration affiliated and unaffiliated underlying ETFs within its Variable Short-Duration Allocation to seek to mitigate market risk associated with its equity allocation.  The table below shows, for each asset class, the ETFs in which the Portfolio, as of the date of this Prospectus, expects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 or for other reasons, including the liquidity of one or more of the ETFs.  
Asset Class 
Potential Underlying ETFs+  
Global Equity Investments (Stocks) 
Asset Class TargetAllocationWithin thePortfolio(1) 
Exchange-Traded Funds 
Ticker  
 U.S. Large Cap Equity  
20.00% 
 SPDR® S&amp;P 500® ETF# iShares® Core S&amp;P 500 ETF* Vanguard S&amp;P 500 ETF  
 SPY IVV VOO   
 U.S. Small Cap Equity  
7.50% 
 iShares® Russell 2000 ETF* iShares® Core S&amp;P Small‑Cap ETF* Vanguard Small-Cap ETF  
 IWM IJR VB   
 U.S. High Growth Equity  
7.50% 
 Invesco QQQ TrustSM, Series 1 Invesco NASDAQ 100 ETF  
 QQQ QQQM   
 U.K. Equity  
5.00% 
 iShares® MSCI United Kingdom ETF* Franklin FTSE United Kingdom ETF  
 EWU FLGB   
 European Equity  
5.00% 
 SPDR® Euro Stoxx 50® ETF# Vanguard FTSE Europe ETF JPMorgan BetaBuilders Europe ETF Franklin FTSE Europe ETF  
 FEZ VGK BBEU FLEE   
 Japan Equity  
2.50% 
 iShares® MSCI Japan ETF* Franklin FTSE Japan ETF JPMorgan BetaBuilders Japan ETF  
 EWJ FLJP BBJP   
 Asia Equity, ex‑Japan  
2.50% 
 iShares® MSCI All Country Asia ex‑Japan ETF* Franklin FTSE Asia ex Japan ETF JPMorgan BetaBuilders Developed Asia ex‑Japan ETF  
 AAXJ FLAX BBAX   
 Intermediate- and Long-Duration Fixed-Income Investments (Bonds)  
50.00% 
 iShares® Core U.S. Aggregate Bond ETF* Vanguard Total Bond Market ETF  
 AGG BND   
 Short-Duration Fixed-Income Investments  
N/A 
 Janus Henderson Short-Duration Income ETF JPMorgan Ultra-Short Income ETF PIMCO Enhanced Short Maturity Active ETF Invesco Ultra Short-Duration ETF  
 VNLA JPST MINT GSY     
(1) 
 Represents the target allocation to the respective asset class as a percentage of the Portfolio’s total assets plus, with respect to the equity classes, the remainder, if any, held in short-duration investments.     
* 
 iShares® is a registered trademark of BlackRock (BlackRock, Inc. and its subsidiaries).     
# 
 SPDR® is a registered trademark of Standard &amp; Poor’s Financial Services LLC.      
+ 
 The investment advisers, sponsors and distributors of the Underlying ETFs, and the Underlying ETFs themselves, do not make any representations regarding the advisability of investing in any of the Underlying ETFs.     Refer to Appendix A in this Prospectus for a brief description of the investment objective and strategies of each of the potential underlying ETFs in which the Portfolio, as of the date of this Prospectus, expects to invest.  As a result of its investments in the underlying ETFs, the Portfolio will have exposure to foreign markets, including emerging markets (which include, but are not limited to, Asia, China, Europe, India, Japan, North America, and South Korea) and various economic sectors (which include, but are not limited to, consumer discretionary, consumer staples, energy, financials, healthcare, industrials, and information technology). Please refer to “Principal Investment Risks – Main Risks Associated with the Underlying ETFs and Securities” and “Additional Information About the Portfolios – Risks of the Portfolios – Risks Associated with the Underlying ETFs and Securities” in this Prospectus for more detail.  Variable Short-Duration Allocation  The Portfolio’s Variable Short-Duration Allocation may be as low as 0% or as high as 50% of its assets, depending on prevailing market conditions and the weekly results of the Allocation Adjustment Program. Under normal circumstances, the Portfolio expects the Variable Short-Duration Allocation to be comprised of or provide exposure to securities with varying maturities and  an average duration of 2 years or less. Permissible short-duration investments include cash, money market instruments (eligible securities, as defined by Rule 2a‑7 under the Investment Company Act of 1940, as amended (the “1940 Act”)) determined by Janus Capital to present minimal credit risk, affiliated or unaffiliated money market funds and/or investments in affiliated and unaffiliated underlying ETFs that invest in a portfolio of fixed-income instruments across a broad range of sectors and geographies while maintaining a short-duration portfolio. These underlying ETFs primarily invest in investment grade debt securities including, among others, short-term instruments, such as commercial paper and repurchase agreements, mortgage-backed securities, asset-backed securities, including collateralized debt obligations, and derivatives. The underlying ETFs may also invest in high yield (or “junk”) bonds. The Portfolio’s short-duration investments may include securities of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to seek to enhance total return and managing risk.  The Portfolio may also invest its cash in a cash sweep program, an arrangement in which the Portfolio’s uninvested cash balance at the end of each day is pooled with uninvested cash of other funds and invested in certain securities such as repurchase agreements or is used to purchase shares of affiliated or non‑affiliated money market funds or cash management pooled investment vehicles.  The Portfolio may lend portfolio securities on a short-term or long-term basis, in an amount equal to up to one‑third of its total assets as determined at the time of the loan origination.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The biggest risk is that the Portfolio’s returns will vary, and you could lose money. The Portfolio is designed for long-term investors seeking income and growth of capital, balanced by capital preservation. Investments in a portfolio with common stock exposure tend to be more volatile than many other investment choices. Main Risks Associated with the Portfolio Allocation Risk.  The Portfolio’s ability to achieve its investment objective depends largely upon the Portfolio’s allocation of assets among the underlying ETFs and short-duration investments, using the Allocation Adjustment Program (a quantitative-based process that allocates equity investments between market exposure and short-duration investments, based on historical market indicators). You could lose money on your investment in the Portfolio as a result of these allocations. The Portfolio will typically invest in a range of different underlying ETFs and short-duration investments; however, to the extent that the Portfolio invests a significant portion of its assets in a single underlying ETF, it will be more sensitive to the risks associated with that underlying ETF and any investments in which that underlying ETF focuses. To the extent the Portfolio’s assets are allocated to short-duration investments, the Portfolio will be subject to risks associated with those investments, may generate returns that are lower than inflation and, in periods of rising market prices, the Portfolio may be unable to participate in such price increases as fully as it may have if its assets were allocated to the equity asset classes.  Investment Process Risk.  No assurance can be given that the Portfolio’s investment strategy will be successful under all or any market conditions. Although the Allocation Adjustment Program is designed to achieve the Portfolio’s investment objective, there is no guarantee that it will achieve the desired results, and there is a risk that it may not be successful in identifying how the Portfolio’s assets should be adjusted to reduce the risk of loss in down markets while participating in the upside growth of markets. The Allocation Adjustment Program is a quantitative, model-driven (i.e., rules-based) investment strategy that may perform differently from the market as a whole based on the factors used in the model, the weight placed on each factor, as well as changes in historical trends and market conditions. Historical performance does not indicate future performance, and the assumption that markets will continue to rise or fall based on historical market indicators may prove to be incorrect under certain market conditions. In such cases, implementing a signal from the Allocation Adjustment Program may result in maintaining or increasing market exposure (or a reduction in exposure), might not provide the intended results, and may adversely impact the Portfolio’s performance. The risk of loss may be heightened during periods of significant market volatility if the Allocation Adjustment Program is not designed to address the specific market conditions present at that time.  Fund of Funds Structure Risk.  The Portfolio pursues its investment objective by investing its assets in the underlying ETFs or short-duration investments. The allocation of the Portfolio’s assets to underlying ETFs may not be successful in achieving the Portfolio’s investment objective. There is a risk that you may experience lower returns by investing in the Portfolio instead of  investing directly in an underlying ETF. The Portfolio’s returns are directly related to the aggregate performance and expenses of the underlying ETFs in which it invests. The Portfolio, as a shareholder in an underlying ETF, will indirectly bear its pro rata share of the expenses incurred by the underlying ETF. The Portfolio’s return will be net of these expenses, and these expenses may be higher or lower depending upon the allocation of the Portfolio’s assets among the underlying ETFs and the actual expenses of the underlying ETFs. There is additional risk for the Portfolio with respect to aggregation of holdings of underlying ETFs. The aggregation of holdings of underlying ETFs may result in the Portfolio indirectly having increased exposure to a particular industry, geographical sector, or single company. Such indirect exposure may have the effect of increasing the volatility of the Portfolio’s returns. The Portfolio does not control the investments of the underlying ETFs, or any indirect exposure that occurs as a result of the underlying ETFs following their investment objectives.  Exchange-Traded Funds Risk.   ETFs are typically open-end investment companies, which may seek to track the performance of  a specific index or be actively managed. ETFs are traded on a national securities exchange at market prices that may vary from the net asset value (“NAV”) of their underlying investments. Accordingly, there may be times when an ETF trades at a premium or discount to NAV. As a result, the Portfolio may pay more or less than NAV when it buys ETF shares, and may receive more or less than NAV when it sells those shares. ETFs also involve the risk that an active trading market for an ETF’s shares may not develop or be maintained. Similarly, because the value of ETF shares depends on the demand in the market, the Portfolio may not be able to purchase or sell an ETF at the most optimal time, which could adversely affect the Portfolio’s performance. In addition, ETFs that track particular indices may be unable to match the performance of such underlying indices due to the temporary unavailability of certain index securities in the secondary market or other factors, such as discrepancies with respect to the weighting of securities. Trading of an underlying ETF’s shares may be halted by the activation of individual or market-wide “circuit breakers” (which halt trading for a specific period of time when the price of a particular security or overall market prices decline by a specified percentage). Trading of an ETF’s shares may also be halted if (1) the shares are delisted from an exchange without first being listed on another exchange or (2) exchange officials determine that such action is appropriate in the interest of a fair and orderly market or for the protection of investors.  Affiliated Underlying Fund Risk.  Janus Capital may invest in certain underlying affiliated ETFs and money market funds (or unregistered cash management pooled investment vehicles that operate as money market funds) as investments for the Portfolio. Janus Capital will generally receive fees for managing such funds, in addition to the fees paid to Janus Capital by each Portfolio. The payment of such fees by underlying affiliated funds creates a conflict of interest when selecting underlying affiliated funds for investment in the Portfolio. Janus Capital, however, is a fiduciary to each Portfolio and its shareholders and is legally obligated to act in their best interest when selecting underlying affiliated funds. In addition, Janus Capital has contractually agreed to waive and/or reimburse a portion of the Portfolio’s management fee in an amount equal to the management fee it earns as an investment adviser to any of the affiliated ETFs with respect to the Portfolio’s investment in such ETF, less certain operating expenses.  Risks of Holding Short-Duration Investments.  To the extent the Portfolio’s assets are allocated to short-duration investments, the Portfolio may be subject to the following risks:  
• 
 Credit Quality Risk.  The value of the securities which the Portfolio may hold may fall based on an issuer’s actual or perceived creditworthiness, or an issuer’s ability to meet its obligations. The credit quality of the Portfolio’s holdings can change rapidly in certain market environments and any downgrade or default of a portfolio security could result in a decline in the Portfolio’s income and potentially in the value of the Portfolio’s investments.     
• 
 Counterparty Risk.  Portfolio transactions involving a counterparty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Portfolio. The Portfolio may be unable to recover its investment from the counterparty or may obtain a limited recovery, and/or recovery may be delayed. The Portfolio may be exposed to counterparty risk through its investments in certain securities, including, but not limited to, repurchase agreements and debt securities. The Portfolio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Portfolio focuses its transactions with a limited number of counterparties, it will have greater exposure to the risks associated with one or more counterparties.     
• 
 Interest Rate Risk.  An increase in interest rates may cause the value of fixed-income securities held by the Portfolio to decline. The Portfolio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Additionally, to the extent the Portfolio purchases shares of affiliated or non‑affiliated money market funds, or cash management pooled investment vehicles, it would bear its pro rata portion of such fund’s expenses, in addition to the expenses the Portfolio bears directly in connection with its own operation.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Portfolio Turnover Risk.  Increased portfolio turnover may result in higher costs for brokerage commissions, dealer mark‑ups, and other transaction costs. Higher costs associated with increased portfolio turnover also may have a negative effect on the Portfolio’s performance. Due to operation of the allocation adjustment program, the Portfolio may experience higher portfolio turnover as the result of equity market volatility.  Main Risks Associated with the Underlying ETFs and Securities  The biggest risk is that the underlying ETFs’ returns will vary, and you could lose money. There can be no assurance that an underlying ETF will achieve its investment objective. Additional information is available in the underlying ETFs’ prospectuses and statements of additional information available on the SEC’s website at http://www.sec.gov.  Market Risk.  The market price of investments owned by the Portfolio or an underlying ETF may go up or down. It is important to understand that the value of your investment may fall, sometimes sharply, in response to changes in the market, and you could lose money. Market risk may affect a single issuer, industry, economic sector, or the market as a whole, and its impact on specific securities held by the underlying ETFs will vary. Market risk may be magnified if certain social, political, economic and other conditions and events (such as natural disasters, epidemics and pandemics, terrorism, conflicts and social unrest) adversely interrupt the global economy and financial markets.  Equity Securities Risk.  Up to 50% of the Portfolio’s assets may be allocated to the equity asset classes through investments in underlying ETFs. Equity securities are subject to changes in value, and their values may be more volatile than those of other asset classes. The value of an underlying ETF’s portfolio may decrease if the value of an individual company or security, or multiple companies or securities, in the portfolio decreases. Further, regardless of how well individual companies or securities perform, the value of an underlying ETF’s portfolio could also decrease if there are deteriorating economic or market conditions or perceptions regarding the industries in which the issuers of securities the underlying ETF holds participate.  Passive Investment Risk.  Certain of the underlying ETFs are not actively managed and therefore an underlying ETF might not sell shares of a security due to current or projected underperformance of a security, industry, or sector, unless that security is removed from the index or the selling of shares is otherwise required upon a rebalancing of the index the underlying ETF seeks to track. Maintaining investments in securities without attempting to take defensive positions, regardless of market conditions or the performance of individual securities, could cause an underlying ETF’s return to be lower than if it had employed an active strategy.  Fixed-Income Securities Risk.  Up to 50% of the Portfolio’s assets will be allocated to intermediate and long-duration fixed-income securities through investments in underlying ETFs. Additionally, up to 50% of the Portfolio’s assets may be invested in short-duration fixed-income securities, including through investments in underlying ETF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ETF’s net asset value to likewise decrease.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underlying fund’s yield and performance. Recent and potential future changes in government monetary policy may also affect the level of interest rates. The underlying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investments. These developments could cause the underlying fund’s net asset value to fluctuate or make it more difficult for the underlying fund to accurately value its securities. Fixed-income securities are also subject to credit risk, income risk, call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Income risk is the risk that an underlying ETF’s income may decline when interest rates fall, or when there is a change in an underlying ETF’s investments because (i) the bonds in the underlying ETF’s portfolio mature and it subsequently invests in lower-yielding bonds, (ii) the bonds in the ETF’s underlying index are substituted, or (iii) the underlying ETF otherwise needs to purchase additional bonds.     
• 
 Call risk is the risk that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     
• 
 Prepayment risk is the risk that during periods of falling interest rates, certain fixed-income securities with higher interest rates, such as mortgage- and asset-backed securities, may be prepaid by their issuers thereby reducing the amount of interest payments.     
• 
 Extension risk is the risk that during periods of rising interest rates, certain debt obligations may be paid off more slowly than expected and the value of those securities may fall sharply, resulting in a decline in an underlying ETF’s income and potentially in the value of an underlying ETF’s investments.     
• 
 Valuation risk is the risk that one or more of the fixed-income securities in which an underlying ETF invests are priced differently than the value realized upon such security’s sale. In times of market instability, valuation may be more difficult.     
• 
 Liquidity risk is the risk that fixed-income securities may be difficult or impossible to sell at the time that an underlying ETF seeks to sell. Liquidity risk may be increased to the extent that an underlying ETF invests in restricted securities.     High-Yield/High-Risk Bonds.  A high-yield/high-risk bond (also called a “junk” bond) is a bond rated below investment grade by major rating agencies such as S&amp;P Global Ratings (“Standard &amp; Poor’s”), Fitch, Inc. (“Fitch”), and Moody’s Investors Service, Inc. (“Moody’s”) or is an unrated bond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an underlying ETF to be more volatile than if it had not used leverage. Because most derivatives are not currently eligible to be transferred in‑kind, an underlying ETF may be subject to increased liquidity risk to the extent its derivative positions become less 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n underlying ETF’s return rather than solely for hedging purposes. Changes in laws or regulations may make the use of derivatives more costly, may limit the availability of derivatives, or may otherwise adversely affect the use, value or performance of derivatives.  Sovereign Debt Risk.  An underlying ETF may invest in U.S. and foreign government debt securities (“sovereign debt”). Investments in U.S. sovereign debt are considered relatively low risk. However, investments in foreig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ETF may collect all or part of the sovereign debt that a governmental entity has not repaid. In addition, to the extent the underlying ETF invests in foreign sovereign debt it may be subject to currency risk.  Foreign Exposure Risk.  Certain underlying ETFs may have significant exposure to foreign markets, including emerging markets, as a result of their investments in foreign securities, which can be more volatile than the U.S. markets. As a result, an underlying ETF’s returns and net asset value may be affected to a large degree by fluctuations in currency exchange rates or political or economic conditions in a particular country. A market swing, natural disaster or epidemic in one or more countries or regions where an underlying ETF has invested a significant amount of its assets may have a greater effect on an underlying ETF’s performance than it would in a more geographically diversified portfolio. An underlying ETF’s investments in emerging market countries may involve risks greater than, or in addition to, the risks of investing in more developed countries.  Risk of Investing in Europe.  Certain underlying ETFs may have significant exposure to European markets.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Risk of Investing in the United Kingdom.  Certain underlying ETFs may have significant exposure to the United Kingdom. Investments in British issuers may subject an underlying ETF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Brexit Risk.  The risk of investing in British or European companies may be heightened due to the withdrawal of the United Kingdom from the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an underlying ETF has exposure to British or European markets or to transactions tied to the value of the pound sterling or euro, these events could negatively affect the value and liquidity of an underlying ETF’s investments.  Focus Risk.  To the extent that an underlying ETF’s investments are focused in the securities of a particular issuer or issuers, country, group of countries, region, market, industry, group of industries, sector or asset class, the underlying ETF may be susceptible to an increased risk of loss, including losses due to adverse events that affect the underlying ETF’s investments more than the market as a whole.  Large-Capitalization Companies Risk.  Certain underlying ETFs’ investments in securities issued by large-capitalization companies will be subject to the risk that returns on stocks of large companies could trail the returns on investments in stocks of small- and mid‑sized companies. Large‑cap stocks tend to go through cycles of doing better – or worse – than other segments of the stock market or the stock market in general. These periods have, in the past, lasted for as long as several years.  Small- and Mid‑Sized Companies Risk.  Certain underlying ETF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an underlying ETF’s and, indirectly, the Portfolio’s returns. In addition, investments in mortgage- and asset-backed securities, including those comprised of subprime mortgages, may be subject to a higher degree of credit risk, valuation risk, and liquidity risk than various other types of fixed-income securities.  Illiquid Investments Risk.  To the extent the Portfolio or underlying ETF invests in illiquid investments or investments that become less liquid, such investments may have a negative effect on the returns of the Portfolio or underlying ETF because the Portfolio or underlying ETF may be unable to sell the illiquid investments at an advantageous time or price.  An investment in the Portfolio is not a bank deposit and is not insured or guaranteed by the Federal Deposit Insurance Corporation or any other government agency. </t>
        </is>
      </c>
    </row>
    <row r="22">
      <c r="A22" s="4" t="inlineStr">
        <is>
          <t>Risk Lose Money [Text]</t>
        </is>
      </c>
      <c r="B22" s="4" t="inlineStr">
        <is>
          <t>rr_RiskLoseMoney</t>
        </is>
      </c>
      <c r="C22" s="4" t="inlineStr">
        <is>
          <t>The biggest risk is that the Portfolio’s returns will vary, and you could lose money.</t>
        </is>
      </c>
    </row>
    <row r="23">
      <c r="A23" s="4" t="inlineStr">
        <is>
          <t>Risk Not Insured Depository Institution [Text]</t>
        </is>
      </c>
      <c r="B23" s="4" t="inlineStr">
        <is>
          <t>rr_RiskNotInsuredDepositoryInstitution</t>
        </is>
      </c>
      <c r="C23" s="4" t="inlineStr">
        <is>
          <t>An investment in the Portfolio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 xml:space="preserve"> The following information provides some indication of the risks of investing in the Portfolio by showing how the Portfolio’s performance has varied over time. The bar chart depicts the change in performance from year to year during the periods indicated. The table compares the Portfolio’s average annual returns for the periods indicated to a broad-based securities market index and a style specific index. The indices are not available for direct investment. All figures assume reinvestment of dividends and distributions. The Portfolio’s past performance does not necessarily indicate how it will perform in the future. Updated performance information is available at https://janushenderson.com/clayton-street-trust or by calling 1‑800‑668‑0434.  </t>
        </is>
      </c>
    </row>
    <row r="26">
      <c r="A26" s="4" t="inlineStr">
        <is>
          <t>Performance Information Illustrates Variability of Returns [Text]</t>
        </is>
      </c>
      <c r="B26" s="4" t="inlineStr">
        <is>
          <t>rr_PerformanceInformationIllustratesVariabilityOfReturns</t>
        </is>
      </c>
      <c r="C26" s="4" t="inlineStr">
        <is>
          <t>The following information provides some indication of the risks of investing in the Portfolio by showing how the Portfolio’s performance has varied over time. The bar chart depicts the change in performance from year to year during the periods indicated.</t>
        </is>
      </c>
    </row>
    <row r="27">
      <c r="A27" s="4" t="inlineStr">
        <is>
          <t>Performance Additional Market Index [Text]</t>
        </is>
      </c>
      <c r="B27" s="4" t="inlineStr">
        <is>
          <t>rr_PerformanceAdditionalMarketIndex</t>
        </is>
      </c>
      <c r="C27" s="4" t="inlineStr">
        <is>
          <t>The table compares the Portfolio’s average annual returns for the periods indicated to a broad-based securities market index and a style specific index. The indices are not available for direct investment. All figures assume reinvestment of dividends and distributions.</t>
        </is>
      </c>
    </row>
    <row r="28">
      <c r="A28" s="4" t="inlineStr">
        <is>
          <t>Performance Availability Phone [Text]</t>
        </is>
      </c>
      <c r="B28" s="4" t="inlineStr">
        <is>
          <t>rr_PerformanceAvailabilityPhone</t>
        </is>
      </c>
      <c r="C28" s="4" t="inlineStr">
        <is>
          <t>1‑800‑668‑0434</t>
        </is>
      </c>
    </row>
    <row r="29">
      <c r="A29" s="4" t="inlineStr">
        <is>
          <t>Performance Availability Website Address [Text]</t>
        </is>
      </c>
      <c r="B29" s="4" t="inlineStr">
        <is>
          <t>rr_PerformanceAvailabilityWebSiteAddress</t>
        </is>
      </c>
      <c r="C29" s="4" t="inlineStr">
        <is>
          <t>https://janushenderson.com/clayton-street-trust</t>
        </is>
      </c>
    </row>
    <row r="30">
      <c r="A30" s="4" t="inlineStr">
        <is>
          <t>Performance Past Does Not Indicate Future [Text]</t>
        </is>
      </c>
      <c r="B30" s="4" t="inlineStr">
        <is>
          <t>rr_PerformancePastDoesNotIndicateFuture</t>
        </is>
      </c>
      <c r="C30" s="4" t="inlineStr">
        <is>
          <t>The Portfolio’s past performance does not necessarily indicate how it will perform in the future.</t>
        </is>
      </c>
    </row>
    <row r="31">
      <c r="A31" s="4" t="inlineStr">
        <is>
          <t>Bar Chart [Heading]</t>
        </is>
      </c>
      <c r="B31" s="4" t="inlineStr">
        <is>
          <t>rr_BarChartHeading</t>
        </is>
      </c>
      <c r="C31" s="4" t="inlineStr">
        <is>
          <t>Annual Total Returns (calendar year‑end)</t>
        </is>
      </c>
    </row>
    <row r="32">
      <c r="A32" s="4" t="inlineStr">
        <is>
          <t>Bar Chart Closing [Text Block]</t>
        </is>
      </c>
      <c r="B32" s="4" t="inlineStr">
        <is>
          <t>rr_BarChartClosingTextBlock</t>
        </is>
      </c>
      <c r="C32" s="4" t="inlineStr">
        <is>
          <t>Best Quarter: 4th Quarter 2020 7.31% Worst Quarter: 1st Quarter 2020 –9.80%</t>
        </is>
      </c>
    </row>
    <row r="33">
      <c r="A33" s="4" t="inlineStr">
        <is>
          <t>Performance Table Heading</t>
        </is>
      </c>
      <c r="B33" s="4" t="inlineStr">
        <is>
          <t>rr_PerformanceTableHeading</t>
        </is>
      </c>
      <c r="C33" s="4" t="inlineStr">
        <is>
          <t xml:space="preserve"> Average Annual Total Returns (periods ended 12/31/20) </t>
        </is>
      </c>
    </row>
    <row r="34">
      <c r="A34" s="4" t="inlineStr">
        <is>
          <t>Performance Table Narrative</t>
        </is>
      </c>
      <c r="B34" s="4" t="inlineStr">
        <is>
          <t>rr_PerformanceTableNarrativeTextBlock</t>
        </is>
      </c>
      <c r="C34" s="4" t="inlineStr">
        <is>
          <t xml:space="preserve">The Portfolio’s primary benchmark index is the MSCI All Country World IndexSM. The Portfolio’s secondary benchmark index is the Protective Life Conservative Allocation Index. The indices are described below.• The MSCI All Country World IndexSM is an unmanaged, free float-adjusted, market capitalization weighted index composed of stock companies located in countries throughout the world. It is designed to measure equity market performance in global developed and emerging markets. The index includes reinvestment of dividends, net of foreign withholding taxes. • The Protective Life Conservative Allocation Index is an internally-calculated, hypothetical combination of total returns from the MSCI All Country World IndexSM (50%) and the Bloomberg Barclays U.S. Aggregate Bond Index (50%). The Bloomberg Barclays U.S. Aggregate Bond Index is a broad-based measure of the U.S. investment grade fixed-rate debt market. </t>
        </is>
      </c>
    </row>
    <row r="35">
      <c r="A35" s="4" t="inlineStr">
        <is>
          <t>Performance Table Closing [Text Block]</t>
        </is>
      </c>
      <c r="B35" s="4" t="inlineStr">
        <is>
          <t>rr_PerformanceTableClosingTextBlock</t>
        </is>
      </c>
      <c r="C35" s="4" t="inlineStr">
        <is>
          <t>Updated performance information is available at https://janushenderson.com/clayton-street-trust or by calling 1‑800‑668‑0434.</t>
        </is>
      </c>
    </row>
    <row r="36">
      <c r="A36" s="4" t="inlineStr">
        <is>
          <t>Protective Life Dynamic Allocation Series - Conservative Portfolio | Protective Life Dynamic Allocation Series - Conservative Portfolio</t>
        </is>
      </c>
    </row>
    <row r="37">
      <c r="A37" s="3" t="inlineStr">
        <is>
          <t>Risk/Return:</t>
        </is>
      </c>
      <c r="B37" s="4" t="inlineStr">
        <is>
          <t>rr_RiskReturnAbstract</t>
        </is>
      </c>
    </row>
    <row r="38">
      <c r="A38" s="4" t="inlineStr">
        <is>
          <t>Operating Expenses Column [Text]</t>
        </is>
      </c>
      <c r="B38" s="4" t="inlineStr">
        <is>
          <t>rr_OperatingExpensesColumnName</t>
        </is>
      </c>
      <c r="C38" s="4" t="inlineStr">
        <is>
          <t>Protective Life Dynamic Allocation Series - Conservative Portfolio</t>
        </is>
      </c>
    </row>
    <row r="39">
      <c r="A39" s="4" t="inlineStr">
        <is>
          <t>Management Fees</t>
        </is>
      </c>
      <c r="B39" s="4" t="inlineStr">
        <is>
          <t>rr_ManagementFeesOverAssets</t>
        </is>
      </c>
      <c r="C39" s="4" t="inlineStr">
        <is>
          <t>0.40%</t>
        </is>
      </c>
    </row>
    <row r="40">
      <c r="A40" s="4" t="inlineStr">
        <is>
          <t>Distribution/Service (12b-1) Fees</t>
        </is>
      </c>
      <c r="B40" s="4" t="inlineStr">
        <is>
          <t>rr_DistributionAndService12b1FeesOverAssets</t>
        </is>
      </c>
      <c r="C40" s="4" t="inlineStr">
        <is>
          <t>0.25%</t>
        </is>
      </c>
    </row>
    <row r="41">
      <c r="A41" s="4" t="inlineStr">
        <is>
          <t>Other Expenses</t>
        </is>
      </c>
      <c r="B41" s="4" t="inlineStr">
        <is>
          <t>rr_OtherExpensesOverAssets</t>
        </is>
      </c>
      <c r="C41" s="4" t="inlineStr">
        <is>
          <t>0.52%</t>
        </is>
      </c>
    </row>
    <row r="42">
      <c r="A42" s="4" t="inlineStr">
        <is>
          <t>Acquired Fund Fees and Expenses</t>
        </is>
      </c>
      <c r="B42" s="4" t="inlineStr">
        <is>
          <t>rr_AcquiredFundFeesAndExpensesOverAssets</t>
        </is>
      </c>
      <c r="C42" s="4" t="inlineStr">
        <is>
          <t>0.08%</t>
        </is>
      </c>
      <c r="D42" s="4" t="inlineStr">
        <is>
          <t>[1]</t>
        </is>
      </c>
    </row>
    <row r="43">
      <c r="A43" s="4" t="inlineStr">
        <is>
          <t>Total Annual Fund Operating Expenses</t>
        </is>
      </c>
      <c r="B43" s="4" t="inlineStr">
        <is>
          <t>rr_ExpensesOverAssets</t>
        </is>
      </c>
      <c r="C43" s="4" t="inlineStr">
        <is>
          <t>1.25%</t>
        </is>
      </c>
      <c r="D43" s="4" t="inlineStr">
        <is>
          <t>[2],[3]</t>
        </is>
      </c>
    </row>
    <row r="44">
      <c r="A44" s="4" t="inlineStr">
        <is>
          <t>Fee Waiver</t>
        </is>
      </c>
      <c r="B44" s="4" t="inlineStr">
        <is>
          <t>rr_FeeWaiverOrReimbursementOverAssets</t>
        </is>
      </c>
      <c r="C44" s="4" t="inlineStr">
        <is>
          <t>(0.35%)</t>
        </is>
      </c>
      <c r="D44" s="4" t="inlineStr">
        <is>
          <t>[2],[3]</t>
        </is>
      </c>
    </row>
    <row r="45">
      <c r="A45" s="4" t="inlineStr">
        <is>
          <t>Total Annual Fund Operating Expenses After Fee Waiver</t>
        </is>
      </c>
      <c r="B45" s="4" t="inlineStr">
        <is>
          <t>rr_NetExpensesOverAssets</t>
        </is>
      </c>
      <c r="C45" s="4" t="inlineStr">
        <is>
          <t>0.90%</t>
        </is>
      </c>
      <c r="D45" s="4" t="inlineStr">
        <is>
          <t>[2],[3]</t>
        </is>
      </c>
    </row>
    <row r="46">
      <c r="A46" s="4" t="inlineStr">
        <is>
          <t>Expense Example, By Year, Column [Text]</t>
        </is>
      </c>
      <c r="B46" s="4" t="inlineStr">
        <is>
          <t>rr_ExpenseExampleByYearColumnName</t>
        </is>
      </c>
      <c r="C46" s="4" t="inlineStr">
        <is>
          <t>Protective Life Dynamic Allocation Series - Conservative Portfolio</t>
        </is>
      </c>
    </row>
    <row r="47">
      <c r="A47" s="4" t="inlineStr">
        <is>
          <t>1 Year</t>
        </is>
      </c>
      <c r="B47" s="4" t="inlineStr">
        <is>
          <t>rr_ExpenseExampleYear01</t>
        </is>
      </c>
      <c r="C47" s="5" t="n">
        <v>127</v>
      </c>
    </row>
    <row r="48">
      <c r="A48" s="4" t="inlineStr">
        <is>
          <t>3 Years</t>
        </is>
      </c>
      <c r="B48" s="4" t="inlineStr">
        <is>
          <t>rr_ExpenseExampleYear03</t>
        </is>
      </c>
      <c r="C48" s="6" t="n">
        <v>397</v>
      </c>
    </row>
    <row r="49">
      <c r="A49" s="4" t="inlineStr">
        <is>
          <t>5 Years</t>
        </is>
      </c>
      <c r="B49" s="4" t="inlineStr">
        <is>
          <t>rr_ExpenseExampleYear05</t>
        </is>
      </c>
      <c r="C49" s="6" t="n">
        <v>686</v>
      </c>
    </row>
    <row r="50">
      <c r="A50" s="4" t="inlineStr">
        <is>
          <t>10 Years</t>
        </is>
      </c>
      <c r="B50" s="4" t="inlineStr">
        <is>
          <t>rr_ExpenseExampleYear10</t>
        </is>
      </c>
      <c r="C50" s="5" t="n">
        <v>1511</v>
      </c>
    </row>
    <row r="51">
      <c r="A51" s="4" t="inlineStr">
        <is>
          <t>2017</t>
        </is>
      </c>
      <c r="B51" s="4" t="inlineStr">
        <is>
          <t>rr_AnnualReturn2017</t>
        </is>
      </c>
      <c r="C51" s="4" t="inlineStr">
        <is>
          <t>12.37%</t>
        </is>
      </c>
    </row>
    <row r="52">
      <c r="A52" s="4" t="inlineStr">
        <is>
          <t>2018</t>
        </is>
      </c>
      <c r="B52" s="4" t="inlineStr">
        <is>
          <t>rr_AnnualReturn2018</t>
        </is>
      </c>
      <c r="C52" s="4" t="inlineStr">
        <is>
          <t>(1.99%)</t>
        </is>
      </c>
    </row>
    <row r="53">
      <c r="A53" s="4" t="inlineStr">
        <is>
          <t>2019</t>
        </is>
      </c>
      <c r="B53" s="4" t="inlineStr">
        <is>
          <t>rr_AnnualReturn2019</t>
        </is>
      </c>
      <c r="C53" s="4" t="inlineStr">
        <is>
          <t>9.97%</t>
        </is>
      </c>
    </row>
    <row r="54">
      <c r="A54" s="4" t="inlineStr">
        <is>
          <t>2020</t>
        </is>
      </c>
      <c r="B54" s="4" t="inlineStr">
        <is>
          <t>rr_AnnualReturn2020</t>
        </is>
      </c>
      <c r="C54" s="4" t="inlineStr">
        <is>
          <t>3.50%</t>
        </is>
      </c>
    </row>
    <row r="55">
      <c r="A55" s="4" t="inlineStr">
        <is>
          <t>Highest Quarterly Return, Label</t>
        </is>
      </c>
      <c r="B55" s="4" t="inlineStr">
        <is>
          <t>rr_HighestQuarterlyReturnLabel</t>
        </is>
      </c>
      <c r="C55" s="4" t="inlineStr">
        <is>
          <t xml:space="preserve">Best Quarter: </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7.31%</t>
        </is>
      </c>
    </row>
    <row r="58">
      <c r="A58" s="4" t="inlineStr">
        <is>
          <t>Lowest Quarterly Return, Label</t>
        </is>
      </c>
      <c r="B58" s="4" t="inlineStr">
        <is>
          <t>rr_LowestQuarterlyReturnLabel</t>
        </is>
      </c>
      <c r="C58" s="4" t="inlineStr">
        <is>
          <t xml:space="preserve">Worst Quarter: </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9.80%)</t>
        </is>
      </c>
    </row>
    <row r="61">
      <c r="A61" s="4" t="inlineStr">
        <is>
          <t>Average Annual Return, Column Name</t>
        </is>
      </c>
      <c r="B61" s="4" t="inlineStr">
        <is>
          <t>rr_AverageAnnualReturnColumnName</t>
        </is>
      </c>
      <c r="C61" s="4" t="inlineStr">
        <is>
          <t>Protective Life Dynamic Allocation Series - Conservative Portfolio</t>
        </is>
      </c>
    </row>
    <row r="62">
      <c r="A62" s="4" t="inlineStr">
        <is>
          <t>1 Year</t>
        </is>
      </c>
      <c r="B62" s="4" t="inlineStr">
        <is>
          <t>rr_AverageAnnualReturnYear01</t>
        </is>
      </c>
      <c r="C62" s="4" t="inlineStr">
        <is>
          <t>3.50%</t>
        </is>
      </c>
    </row>
    <row r="63">
      <c r="A63" s="4" t="inlineStr">
        <is>
          <t>Since Inception</t>
        </is>
      </c>
      <c r="B63" s="4" t="inlineStr">
        <is>
          <t>rr_AverageAnnualReturnSinceInception</t>
        </is>
      </c>
      <c r="C63" s="4" t="inlineStr">
        <is>
          <t>5.50%</t>
        </is>
      </c>
    </row>
    <row r="64">
      <c r="A64" s="4" t="inlineStr">
        <is>
          <t>Inception Date</t>
        </is>
      </c>
      <c r="B64" s="4" t="inlineStr">
        <is>
          <t>rr_AverageAnnualReturnInceptionDate</t>
        </is>
      </c>
      <c r="C64" s="4" t="inlineStr">
        <is>
          <t>Apr. 7,
		2016</t>
        </is>
      </c>
    </row>
    <row r="65">
      <c r="A65" s="4" t="inlineStr">
        <is>
          <t>Protective Life Dynamic Allocation Series - Conservative Portfolio | MSCI All Country World Index℠ (reflects no deduction for expenses, fees or taxes, except foreign withholding taxes)</t>
        </is>
      </c>
    </row>
    <row r="66">
      <c r="A66" s="3" t="inlineStr">
        <is>
          <t>Risk/Return:</t>
        </is>
      </c>
      <c r="B66" s="4" t="inlineStr">
        <is>
          <t>rr_RiskReturnAbstract</t>
        </is>
      </c>
    </row>
    <row r="67">
      <c r="A67" s="4" t="inlineStr">
        <is>
          <t>Label</t>
        </is>
      </c>
      <c r="B67" s="4" t="inlineStr">
        <is>
          <t>rr_AverageAnnualReturnLabel</t>
        </is>
      </c>
      <c r="C67" s="4" t="inlineStr">
        <is>
          <t>MSCI All Country World IndexSM</t>
        </is>
      </c>
    </row>
    <row r="68">
      <c r="A68" s="4" t="inlineStr">
        <is>
          <t>1 Year</t>
        </is>
      </c>
      <c r="B68" s="4" t="inlineStr">
        <is>
          <t>rr_AverageAnnualReturnYear01</t>
        </is>
      </c>
      <c r="C68" s="4" t="inlineStr">
        <is>
          <t>16.25%</t>
        </is>
      </c>
    </row>
    <row r="69">
      <c r="A69" s="4" t="inlineStr">
        <is>
          <t>Since Inception</t>
        </is>
      </c>
      <c r="B69" s="4" t="inlineStr">
        <is>
          <t>rr_AverageAnnualReturnSinceInception</t>
        </is>
      </c>
      <c r="C69" s="4" t="inlineStr">
        <is>
          <t>13.35%</t>
        </is>
      </c>
    </row>
    <row r="70">
      <c r="A70" s="4" t="inlineStr">
        <is>
          <t>Inception Date</t>
        </is>
      </c>
      <c r="B70" s="4" t="inlineStr">
        <is>
          <t>rr_AverageAnnualReturnInceptionDate</t>
        </is>
      </c>
      <c r="C70" s="4" t="inlineStr">
        <is>
          <t>Apr. 7,
		2016</t>
        </is>
      </c>
    </row>
    <row r="71">
      <c r="A71" s="4" t="inlineStr">
        <is>
          <t>Protective Life Dynamic Allocation Series - Conservative Portfolio | Protective Life Conservative Allocation Index (reflects no deduction for expenses, fees or taxes)</t>
        </is>
      </c>
    </row>
    <row r="72">
      <c r="A72" s="3" t="inlineStr">
        <is>
          <t>Risk/Return:</t>
        </is>
      </c>
      <c r="B72" s="4" t="inlineStr">
        <is>
          <t>rr_RiskReturnAbstract</t>
        </is>
      </c>
    </row>
    <row r="73">
      <c r="A73" s="4" t="inlineStr">
        <is>
          <t>Label</t>
        </is>
      </c>
      <c r="B73" s="4" t="inlineStr">
        <is>
          <t>rr_AverageAnnualReturnLabel</t>
        </is>
      </c>
      <c r="C73" s="4" t="inlineStr">
        <is>
          <t>Protective Life Conservative Allocation Index</t>
        </is>
      </c>
    </row>
    <row r="74">
      <c r="A74" s="4" t="inlineStr">
        <is>
          <t>1 Year</t>
        </is>
      </c>
      <c r="B74" s="4" t="inlineStr">
        <is>
          <t>rr_AverageAnnualReturnYear01</t>
        </is>
      </c>
      <c r="C74" s="4" t="inlineStr">
        <is>
          <t>12.64%</t>
        </is>
      </c>
    </row>
    <row r="75">
      <c r="A75" s="4" t="inlineStr">
        <is>
          <t>Since Inception</t>
        </is>
      </c>
      <c r="B75" s="4" t="inlineStr">
        <is>
          <t>rr_AverageAnnualReturnSinceInception</t>
        </is>
      </c>
      <c r="C75" s="4" t="inlineStr">
        <is>
          <t>8.85%</t>
        </is>
      </c>
    </row>
    <row r="76">
      <c r="A76" s="4" t="inlineStr">
        <is>
          <t>Inception Date</t>
        </is>
      </c>
      <c r="B76" s="4" t="inlineStr">
        <is>
          <t>rr_AverageAnnualReturnInceptionDate</t>
        </is>
      </c>
      <c r="C76" s="4" t="inlineStr">
        <is>
          <t>Apr. 7,
		2016</t>
        </is>
      </c>
    </row>
    <row r="77"/>
    <row r="78">
      <c r="A78" s="4" t="inlineStr">
        <is>
          <t>[1]</t>
        </is>
      </c>
      <c r="B78"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79">
      <c r="A79" s="4" t="inlineStr">
        <is>
          <t>[2]</t>
        </is>
      </c>
      <c r="B79" s="4" t="inlineStr">
        <is>
          <t>Janus Capital has contractually agreed to waive and/or reimburse a portion of the Portfolio’s management fee in an amount equal to the management fee it earns as an investment adviser to any affiliated exchange traded funds (“ETFs”) with respect to the Portfolio’s investment in such affiliated ETF, less certain operating expenses. The fee waiver agreement will remain in effect through May 1, 2022. Janus Capital may not recover amounts previously waived or reimbursed that are related to investments in affiliated ETFs. The fee waiver agreement may be modified or terminated prior to this date only at the discretion of the Board of Trustees. Please see “Management Expenses” for additional information.</t>
        </is>
      </c>
    </row>
    <row r="80">
      <c r="A80" s="4" t="inlineStr">
        <is>
          <t>[3]</t>
        </is>
      </c>
      <c r="B80" s="4" t="inlineStr">
        <is>
          <t>Janus Capital has contractually agreed to waive its investment advisory fee and/or reimburse Portfolio expenses to the extent that the Portfolio’s total annual fund operating expenses (excluding the distribution and shareholder servicing fees, administrative services fees payable pursuant to the Transfer Agency Agreement, brokerage commissions, interest, dividends, taxes, and extraordinary expenses) exceed 0.55% until at least May 1, 2022. The contractual waiver may be terminated or modified prior to this date only at the discretion of the Board of Trustees. Janus Capital may recover from the Portfolio fees and expenses previously waived or reimbursed during the period beginning with the Portfolio’s commencement of operations and expiring on the third anniversary of the commencement of operations (April 7, 2019). Janus Capital may elect to recoup such amounts only if: (i) recoupment is obtained within three years from the date an amount is waived or reimbursed to the Portfolio, and (ii) the Portfolio’s expense ratio at the time of recoupment, inclusive of the recoupment amounts, does not exceed the expense limit at the time of waiver or at the time of recoupment.</t>
        </is>
      </c>
    </row>
  </sheetData>
  <mergeCells count="5">
    <mergeCell ref="C1:D1"/>
    <mergeCell ref="A77:C77"/>
    <mergeCell ref="B78:C78"/>
    <mergeCell ref="B79:C79"/>
    <mergeCell ref="B80:C8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May 01, 2021</t>
        </is>
      </c>
    </row>
    <row r="2">
      <c r="A2" s="4" t="inlineStr">
        <is>
          <t>Protective Life Dynamic Allocation Series - Moderate Portfolio</t>
        </is>
      </c>
    </row>
    <row r="3">
      <c r="A3" s="4" t="inlineStr">
        <is>
          <t>PORTFOLIO SUMMARY Protective Life Dynamic Allocation Series – Moderate Portfolio</t>
        </is>
      </c>
    </row>
    <row r="4">
      <c r="A4" s="4" t="inlineStr">
        <is>
          <t xml:space="preserve"> INVESTMENT OBJECTIVE </t>
        </is>
      </c>
    </row>
    <row r="5">
      <c r="A5" s="4" t="inlineStr">
        <is>
          <t xml:space="preserve"> Protective Life Dynamic Allocation Series – Moderate Portfolio (“Moderate Portfolio”) seeks total return through growth of capital and income, balanced by capital preservation.   </t>
        </is>
      </c>
    </row>
    <row r="6">
      <c r="A6" s="4" t="inlineStr">
        <is>
          <t xml:space="preserve"> FEES AND EXPENSES OF THE PORTFOLIO </t>
        </is>
      </c>
    </row>
    <row r="7">
      <c r="A7" s="4" t="inlineStr">
        <is>
          <t xml:space="preserve"> This table describes the fees and expenses that you may pay if you buy and hold Shares of the Portfolio. Owners of variable annuity contracts that invest in Shares of the Portfolio should refer to the variable annuity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including the operating expenses of the underlying funds) without waivers remain the same. Although your actual costs may be higher or lower, based on these assumptions your costs would be:</t>
        </is>
      </c>
    </row>
    <row r="11">
      <c r="A11" s="4" t="inlineStr">
        <is>
          <t>The following Example is based on expenses without waivers.  The Example is intended to help you compare the cost of investing in the Portfolio with the cost of investing in other mutual funds.</t>
        </is>
      </c>
    </row>
    <row r="12">
      <c r="A12" s="4" t="inlineStr">
        <is>
          <t xml:space="preserve">Portfolio Turnover: </t>
        </is>
      </c>
    </row>
    <row r="13">
      <c r="A13" s="4" t="inlineStr">
        <is>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During the most recent fiscal year, the Portfolio’s turnover rate was 127% of the average value of its portfolio.</t>
        </is>
      </c>
    </row>
    <row r="14">
      <c r="A14" s="4" t="inlineStr">
        <is>
          <t xml:space="preserve"> PRINCIPAL INVESTMENT STRATEGIES </t>
        </is>
      </c>
    </row>
    <row r="15">
      <c r="A15" s="4" t="inlineStr">
        <is>
          <t xml:space="preserve"> The Portfolio seeks to achieve its investment objective by investing in a dynamic portfolio of exchange-traded funds (“ETFs”) (also referred to in this Prospectus as “underlying ETFs”) across seven different equity asset classes, as well as intermediate- and long-duration fixed-income investments (the “Static Fixed-Income Allocation”), and an allocation to short-duration investments (the “Variable Short-Duration Allocation”), which can include cash, money market instruments and short-duration affiliated and unaffiliated underlying ETFs (“short-duration investments”). The equity asset classes and the Variable Short-Duration Allocation are adjusted weekly based on market conditions pursuant to a proprietary, quantitative-based allocation program (the “Allocation Adjustment Program”). Over the long term, and when fully invested, the Portfolio seeks to maintain an asset allocation of approximately 65% global equity investments and 35% intermediate- and long-duration fixed-income investments. The Allocation Adjustment Program The Allocation Adjustment Program, a proprietary methodology co‑developed by Janus Capital and Protective Life, allocates the Portfolio’s assets on a weekly basis among seven different equity asset classes, as well as the Variable Short-Duration Allocation, based on historical market indicators. The Portfolio’s asset allocation is intended to diversify investments throughout the world among equity investments and intermediate- and long-duration fixed-income investments, and mitigate market risk by adjusting equity investments between market exposure and short-duration investments. The portfolio managers oversee the Allocation Adjustment Program and are responsible for the day‑to‑day management of the Portfolio. Within the parameters of each asset class’ allocation relative to the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Static Fixed-Income Allocation The Static Fixed-Income Allocation is expected to remain constant over time, subject to market movement, and will be rebalanced to its target allocation on a quarterly basis. The Portfolio will generally obtain intermediate- and long-duration fixed‑income exposure by investing in unaffiliated ETFs that provide broad exposure to the total U.S. investment-grade bond market. At no time will an individual asset class exposure be less than zero for investment purposes (i.e., no short exposure), and generally an asset class exposure will not be greater than its maximum target allocation, except due to market movements between periodic rebalancing of the Portfolio. To the extent market movements between periodic rebalancing of the Portfolio results in an asset class exposure in excess of its maximum target allocation, the Portfolio will continue to buy and sell assets reflecting the Portfolio’s current composition as it manages purchase and redemption orders for the Portfolio, and when it implements trades directed by the weekly Allocation Adjustment Program. The portfolio managers may change the Portfolio’s allocations among the asset classes without shareholder notice, unless Janus Capital determines it would be a material change to the Portfolio’s investment strategy, in which case shareholders would receive advance notice. The Underlying ETFs The Portfolio will obtain the desired market exposure by investing primarily in unaffiliated ETFs that seek to track the performance of one or more broad-based indices, using a passive investment strategy. Because it invests primarily in ETFs, the Portfolio is considered a “fund of funds.” The Portfolio will normally allocate its investments to underlying ETFs to diversify investments throughout the world and provide varying exposure to large-, mid‑, or small-capitalization companies, U.S. based and non‑U.S. based companies (including those with exposure to emerging markets), bonds (including U.S. Treasury, government-related, and corporate), mortgage-backed pass-through securities, commercial mortgage-backed securities, and asset-backed securities. As noted above, the Portfolio may invest in short-duration affiliated and unaffiliated underlying ETFs within its Variable Short-Duration Allocation to seek to mitigate market risk associated with its equity allocation.  The table below shows, for each asset class, the ETFs in which the Portfolio, as of the date of this Prospectus, expects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 or for other reasons, including the liquidity of one or more of the ETFs.  
Asset Class 
Potential Underlying ETFs+  
Global Equity Investments (Stocks) 
Asset ClassTargetAllocationWithin thePortfolio(1) 
Exchange-Traded Funds 
Ticker  
 U.S. Large Cap Equity  
26.00% 
 SPDR® S&amp;P 500® ETF# iShares® Core S&amp;P 500 ETF* Vanguard S&amp;P 500 ETF  
 SPY IVV VOO   
 U.S. Small Cap Equity  
9.75% 
 iShares® Russell 2000 ETF* iShares® Core S&amp;P Small‑Cap ETF* Vanguard Small-Cap ETF  
 IWM IJR VB   
 U.S. High Growth Equity  
9.75% 
 Invesco QQQ TrustSM, Series 1 Invesco NASDAQ 100 ETF  
 QQQ QQQM   
 U.K. Equity  
6.50% 
 iShares® MSCI United Kingdom ETF* Franklin FTSE United Kingdom ETF  
 EWU FLGB   
 European Equity  
6.50% 
 SPDR® Euro Stoxx 50® ETF# Vanguard FTSE Europe ETF JPMorgan BetaBuilders Europe ETF Franklin FTSE Europe ETF  
 FEZ VGK BBEU FLEE   
 Japan Equity  
3.25% 
 iShares® MSCI Japan ETF* Franklin FTSE Japan ETF JPMorgan BetaBuilders Japan ETF  
 EWJ FLJP BBJP   
 Asia Equity, ex‑Japan  
3.25% 
 iShares® MSCI All Country Asia ex‑Japan ETF* Franklin FTSE Asia ex Japan ETF JPMorgan BetaBuilders Developed Asia ex‑Japan ETF  
 AAXJ FLAX BBAX   
 Intermediate- and Long-Duration Fixed-Income Investments (Bonds)  
35.00% 
 iShares® Core U.S. Aggregate Bond ETF* Vanguard Total Bond Market ETF  
 AGG BND   
 Short-Duration Fixed-Income Investments  
N/A 
 Janus Henderson Short-Duration Income ETF JPMorgan Ultra-Short Income ETF PIMCO Enhanced Short Maturity Active ETF Invesco Ultra Short-Duration ETF  
 VNLA JPST MINT GSY     
(1) 
 Represents the target allocation to the respective asset class as a percentage of the Portfolio’s total assets plus, with respect to the equity classes, the remainder, if any, held in short-duration investments.     
* 
 iShares® is a registered trademark of BlackRock (BlackRock, Inc. and its subsidiaries).     
# 
 SPDR® is a registered trademark of Standard &amp; Poor’s Financial Services LLC.      
+ 
 The investment advisers, sponsors and distributors of the Underlying ETFs, and the Underlying ETFs themselves, do not make any representations regarding the advisability of investing in any of the Underlying ETFs.     Refer to Appendix A in this Prospectus for a brief description of the investment objective and strategies of each of the potential underlying ETFs in which the Portfolio, as of the date of this Prospectus, expects to invest.  As a result of its investments in the underlying ETFs, the Portfolio will have exposure to foreign markets, including emerging markets (which include, but are not limited to, Asia, China, Europe, India, Japan, North America, and South Korea) and various economic sectors (which include, but are not limited to, consumer discretionary, consumer staples, energy, financials, healthcare, industrials, and information technology). Please refer to “Principal Investment Risks – Main Risks Associated with the Underlying ETFs and Securities” and “Additional Information About the Portfolios – Risks of the Portfolios – Risks Associated with the Underlying ETFs and Securities” in this Prospectus for more detail.  Variable Short-Duration Allocation  The Portfolio’s Variable Short-Duration Allocation may be as low as 0% or as high as 65% of its assets, depending on prevailing market conditions and the weekly results of the Allocation Adjustment Program. Under normal circumstances, the Portfolio expects the Variable Short-Duration Allocation to be comprised of or provide exposure to securities with varying maturities and an average duration of 2 years or less. Permissible short-duration investments include cash, money market instruments (eligible securities, as defined by Rule 2a‑7 under the Investment Company Act of 1940, as amended (the “1940 Act”)) determined by Janus Capital to  present minimal credit risk, affiliated or unaffiliated money market funds and/or investments in affiliated and unaffiliated underlying ETFs that invest in a portfolio of fixed-income instruments across a broad range of sectors and geographies while maintaining a short-duration portfolio. These underlying ETFs primarily invest in investment grade debt securities including, among others, short-term instruments, such as commercial paper and repurchase agreements, mortgage‑backed securities, asset-backed securities, including collateralized debt obligations, and derivatives. The underlying ETFs may also invest in high yield (or “junk”) bonds. The Portfolio’s short-duration investments may include securities of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to seek to enhance total return and managing risk.  The Portfolio may also invest its cash in a cash sweep program, an arrangement in which the Portfolio’s uninvested cash balance at the end of each day is pooled with uninvested cash of other funds and invested in certain securities such as repurchase agreements or is used to purchase shares of affiliated or non‑affiliated money market funds or cash management pooled investment vehicles.  The Portfolio may lend portfolio securities on a short-term or long-term basis, in an amount equal to up to one‑third of its total assets as determined at the time of the loan origination. </t>
        </is>
      </c>
    </row>
    <row r="16">
      <c r="A16" s="4" t="inlineStr">
        <is>
          <t xml:space="preserve"> PRINCIPAL INVESTMENT RISKS </t>
        </is>
      </c>
    </row>
    <row r="17">
      <c r="A17" s="4" t="inlineStr">
        <is>
          <t xml:space="preserve"> The biggest risk is that the Portfolio’s returns will vary, and you could lose money. The Portfolio is designed for long-term investors seeking growth of capital and income, balanced by capital preservation. Investments in a portfolio with common stock exposure tend to be more volatile than many other investment choices. Main Risks Associated with the Portfolio Allocation Risk.  The Portfolio’s ability to achieve its investment objective depends largely upon the Portfolio’s allocation of assets among the underlying ETFs and short-duration investments, using the Allocation Adjustment Program (a quantitative-based process that allocates equity investments between market exposure and short-duration investments, based on historical market indicators). You could lose money on your investment in the Portfolio as a result of these allocations. The Portfolio will typically invest in a range of different underlying ETFs and short-duration investments; however, to the extent that the Portfolio invests a significant portion of its assets in a single underlying ETF, it will be more sensitive to the risks associated with that underlying ETF and any investments in which that underlying ETF focuses. To the extent the Portfolio’s assets are allocated to short-duration investments, the Portfolio will be subject to risks associated with those investments, may generate returns that are lower than inflation and, in periods of rising market prices, the Portfolio may be unable to participate in such price increases as fully as it may have if its assets were allocated to the equity asset classes.  Investment Process Risk.  No assurance can be given that the Portfolio’s investment strategy will be successful under all or any market conditions. Although the Allocation Adjustment Program is designed to achieve the Portfolio’s investment objective, there is no guarantee that it will achieve the desired results, and there is a risk that it may not be successful in identifying how the Portfolio’s assets should be adjusted to reduce the risk of loss in down markets while participating in the upside growth of markets. The Allocation Adjustment Program is a quantitative, model-driven (i.e., rules-based) investment strategy that may perform differently from the market as a whole based on the factors used in the model, the weight placed on each factor, as well as changes in historical trends and market conditions. Historical performance does not indicate future performance, and the assumption that markets will continue to rise or fall based on historical market indicators may prove to be incorrect under certain market conditions. In such cases, implementing a signal from the Allocation Adjustment Program may result in maintaining or increasing market exposure (or a reduction in exposure), might not provide the intended results, and may adversely impact the Portfolio’s performance. The risk of loss may be heightened during periods of significant market volatility if the Allocation Adjustment Program is not designed to address the specific market conditions present at that time.  Fund of Funds Structure Risk.  The Portfolio pursues its investment objective by investing its assets in the underlying ETFs or short-duration investments. The allocation of the Portfolio’s assets to underlying ETFs may not be successful in achieving the Portfolio’s investment objective. There is a risk that you may experience lower returns by investing in the Portfolio instead of investing directly in an underlying ETF. The Portfolio’s returns are directly related to the aggregate performance and expenses of the underlying ETFs in which it invests. The Portfolio, as a shareholder in an underlying ETF, will indirectly bear its pro rata share of the expenses incurred by the underlying ETF. The Portfolio’s return will be net of these expenses, and these expenses may be higher or lower depending upon the allocation of the Portfolio’s assets among the underlying ETFs and the actual expenses of the underlying ETFs. There is additional risk for the Portfolio with respect to aggregation of holdings of underlying  ETFs. The aggregation of holdings of underlying ETFs may result in the Portfolio indirectly having increased exposure to a particular industry, geographical sector, or single company. Such indirect exposure may have the effect of increasing the volatility of the Portfolio’s returns. The Portfolio does not control the investments of the underlying ETFs, or any indirect exposure that occurs as a result of the underlying ETFs following their investment objectives.  Exchange-Traded Funds Risk.  ETFs are typically open‑end investment companies, which may seek to track the performance of a specific index or be actively managed. ETFs are traded on a national securities exchange at market prices that may vary from the net asset value (“NAV”) of their underlying investments. Accordingly, there may be times when an ETF trades at a premium or discount to NAV. As a result, the Portfolio may pay more or less than NAV when it buys ETF shares, and may receive more or less than NAV when it sells those shares. ETFs also involve the risk that an active trading market for an ETF’s shares may not develop or be maintained. Similarly, because the value of ETF shares depends on the demand in the market, the Portfolio may not be able to purchase or sell an ETF at the most optimal time, which could adversely affect the Portfolio’s performance. In addition, ETFs that track particular indices may be unable to match the performance of such underlying indices due to the temporary unavailability of certain index securities in the secondary market or other factors, such as discrepancies with respect to the weighting of securities. Trading of an underlying ETF’s shares may be halted by the activation of individual or market-wide “circuit breakers” (which halt trading for a specific period of time when the price of a particular security or overall market prices decline by a specified percentage). Trading of an ETF’s shares may also be halted if (1) the shares are delisted from an exchange without first being listed on another exchange or (2) exchange officials determine that such action is appropriate in the interest of a fair and orderly market or for the protection of investors.  Affiliated Underlying Fund Risk.  Janus Capital may invest in certain underlying affiliated ETFs and money market funds (or unregistered cash management pooled investment vehicles that operate as money market funds) as investments for the Portfolio. Janus Capital will generally receive fees for managing such funds, in addition to the fees paid to Janus Capital by each Portfolio. The payment of such fees by underlying affiliated funds creates a conflict of interest when selecting underlying affiliated funds for investment in the Portfolio. Janus Capital, however, is a fiduciary to each Portfolio and its shareholders and is legally obligated to act in their best interest when selecting underlying affiliated funds. In addition, Janus Capital has contractually agreed to waive and/or reimburse a portion of the Portfolio’s management fee in an amount equal to the management fee it earns as an investment adviser to any of the affiliated ETFs with respect to the Portfolio’s investment in such ETF, less certain operating expenses.  Risks of Holding Short-Duration Investments.  To the extent the Portfolio’s assets are allocated to short-duration investments, the Portfolio may be subject to the following risks:  
• 
 Credit Quality Risk.  The value of the securities which the Portfolio may hold may fall based on an issuer’s actual or perceived creditworthiness, or an issuer’s ability to meet its obligations. The credit quality of the Portfolio’s holdings can change rapidly in certain market environments and any downgrade or default of a portfolio security could result in a decline in the Portfolio’s income and potentially in the value of the Portfolio’s investments.     
• 
 Counterparty Risk.  Portfolio transactions involving a counterparty are subject to the risk that the counterparty or a third party will not fulfill its obligation to the Portfolio (“counterparty risk”). Counterparty risk may arise because of the counterparty’s financial condition (i.e., financial difficulties, bankruptcy, or insolvency), market activities and developments, or other reasons, whether foreseen or not. A counterparty’s inability to fulfill its obligation may result in significant financial loss to the Portfolio. The Portfolio may be unable to recover its investment from the counterparty or may obtain a limited recovery, and/or recovery may be delayed. The Portfolio may be exposed to counterparty risk through its investments in certain securities, including, but not limited to, repurchase agreements and debt securities. The Portfolio intends to enter into financial transactions with counterparties that Janus Capital believes to be creditworthy at the time of the transaction. There is always the risk that Janus Capital’s analysis of a counterparty’s creditworthiness is incorrect or may change due to market conditions. To the extent that the Portfolio focuses its transactions with a limited number of counterparties, it will have greater exposure to the risks associated with one or more counterparties.     
• 
 Interest Rate Risk.   An increase in interest rates may cause the value of fixed-income securities held by the Portfolio to decline. The Portfolio may be subject to a greater risk of rising interest rates due to the current period of historically low rates and the effect of potential government fiscal policy initiatives and resulting market reaction to those initiatives. Variable and floating rate securities may increase or decrease in value in response to changes in interest rates, although generally to a lesser degree than fixed-income securities.     Additionally, to the extent the Portfolio purchases shares of affiliated or non‑affiliated money market funds, or cash management pooled investment vehicles, it would bear its pro rata portion of such fund’s expenses, in addition to the expenses the Portfolio bears directly in connection with its own operation.  Securities Lending Risk.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  Portfolio Turnover Risk.  Increased portfolio turnover may result in higher costs for brokerage commissions, dealer mark‑ups, and other transaction costs. Higher costs associated with increased portfolio turnover also may have a negative effect on the Portfolio’s performance. Due to operation of the allocation adjustment program, the Portfolio may experience higher portfolio turnover as the result of equity market volatility.  Main Risks Associated with the Underlying ETFs and Securities  The biggest risk is that the underlying ETFs’ returns will vary, and you could lose money. There can be no assurance that an underlying ETF will achieve its investment objective. Additional information is available in the underlying ETFs’ prospectuses and statements of additional information available on the SEC’s website at http://www.sec.gov.  Market Risk.  The market price of investments owned by the Portfolio or an underlying ETF may go up or down. It is important to understand that the value of your investment may fall, sometimes sharply, in response to changes in the market, and you could lose money. Market risk may affect a single issuer, industry, economic sector, or the market as a whole, and its impact on specific securities held by the underlying ETFs will vary. Market risk may be magnified if certain social, political, economic and other conditions and events (such as natural disasters, epidemics and pandemics, terrorism, conflicts and social unrest) adversely interrupt the global economy and financial markets.  Equity Securities Risk.  Up to 65% of the Portfolio’s assets may be allocated to the equity asset classes through investments in underlying ETFs. Equity securities are subject to changes in value, and their values may be more volatile than those of other asset classes. The value of an underlying ETF’s portfolio may decrease if the value of an individual company or security, or multiple companies or securities, in the portfolio decreases. Further, regardless of how well individual companies or securities perform, the value of an underlying ETF’s portfolio could also decrease if there are deteriorating economic or market conditions or perceptions regarding the industries in which the issuers of securities the underlying ETF holds participate.  Passive Investment Risk.  Certain of the underlying ETFs are not actively managed and therefore an underlying ETF might not sell shares of a security due to current or projected underperformance of a security, industry, or sector, unless that security is removed from the index or the selling of shares is otherwise required upon a rebalancing of the index the underlying ETF seeks to track. Maintaining investments in securities without attempting to take defensive positions, regardless of market conditions or the performance of individual securities, could cause an underlying ETF’s return to be lower than if it had employed an active strategy.  Fixed-Income Securities Risk.  Up to 35% of the Portfolio’s assets may be allocated to intermediate and long-duration fixed-income securities through investments in underlying ETFs. Additionally, up to 65% of the Portfolio’s assets may be invested in short-duration fixed-income securities, including through investments in underlying ETF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an underlying ETF’s net asset value to likewise decrease. How specific fixed-income securities may react to changes in interest rates will depend on the specific characteristics of each security. For example, while securities with longer maturities and durations tend to produce higher yields, they also tend to be more sensitive to changes in prevailing interest rates and are therefore more volatile than shorter-term securities and are subject to greater market fluctuations as a result of changes in interest rates. Investments in fixed-income securities with very low or negative interest rates may diminish the underlying fund’s yield and performance. Recent and potential future changes in government monetary policy may also affect the level of interest rates. The underlying fund may be subject to heightened interest rate risk in times of monetary policy change and uncertainty, such as when the Federal Reserve Board ends a quantitative easing program and/or raises interest rates. The end of quantitative easing and/or rising interest rates may expose fixed-income markets to increased volatility and may reduce the liquidity of certain investments. These developments could cause the underlying fund’s net asset value to fluctuate or make it more difficult for the underlying fund to accurately value its securities. Fixed-income securities are also subject to credit risk, income risk, call risk, prepayment risk, extension risk, valuation risk, and liquidity risk.  
• 
 Credit risk is the risk that the credit strength of an issuer of a fixed-income security will weaken and/or that the issuer will be unable to make timely principal and interest payments and that the security may go into default.     
• 
 Income risk is the risk that an underlying ETF’s income may decline when interest rates fall, or when there is a change in an underlying ETF’s investments because (i) the bonds in the underlying ETF’s portfolio mature and it subsequently invests in lower-yielding bonds, (ii) the bonds in the ETF’s underlying index are substituted, or (iii) the underlying ETF otherwise needs to purchase additional bonds.     
• 
 Call risk is the risk that during periods of falling interest rates, an issuer of a callable bond held by an underlying ETF may “call” or repay the security before its stated maturity, and the underlying ETF may have to reinvest the proceeds at lower interest rates, resulting in a decline in the underlying ETF’s income.     
• 
 Prepayment risk is the risk that during periods of falling interest rates, certain fixed-income securities with higher interest rates, such as mortgage- and asset-backed securities, may be prepaid by their issuers thereby reducing the amount of interest payments.     
• 
 Extension risk is the risk that during periods of rising interest rates, certain debt obligations may be paid off more slowly than expected and the value of those securities may fall sharply, resulting in a decline in an underlying ETF’s income and potentially in the value of an underlying ETF’s investments.     
• 
 Valuation risk is the risk that one or more of the fixed-income securities in which an underlying ETF invests are priced differently than the value realized upon such security’s sale. In times of market instability, valuation may be more difficult.     
• 
 Liquidity risk is the risk that fixed-income securities may be difficult or impossible to sell at the time that an underlying ETF seeks to sell. Liquidity risk may be increased to the extent that an underlying ETF invests in restricted securities.     High-Yield/High-Risk Bonds.  A high-yield/high-risk bond (also called a “junk” bond) is a bond rated below investment grade by major rating agencies such as S&amp;P Global Ratings (“Standard &amp; Poor’s”), Fitch, Inc. (“Fitch”), and Moody’s Investors Service, Inc. (“Moody’s”) or is an unrated bond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is considered to be speculative in nature and can experience sudden and sharp price swings.  Derivatives Risk.  Derivatives, such as swaps, forwards, futures, and options, involve risks in addition to the risks of the underlying referenced securities or asset. Gains or losses from a derivative investment can be substantially greater than the derivative’s original cost and can therefore involve leverage. Leverage may cause an underlying ETF to be more volatile than if it had not used leverage. Because most derivatives are not currently eligible to be transferred in‑kind, an underlying ETF may be subject to increased liquidity risk to the extent its derivative positions become less liquid. Derivatives also involve the risk that the counterparty to the derivative transaction will default on its payment obligations. While use of derivatives to hedge can reduce or eliminate losses, it can also reduce or eliminate gains or cause losses if the market moves in a manner different from that anticipated by the portfolio managers or if the cost of the derivative outweighs the benefit of the hedge. The risks associated with derivatives may be heightened when they are used to enhance an underlying ETF’s return rather than solely for hedging purposes. Changes in laws or regulations may make the use of derivatives more costly, may limit the availability of derivatives, or may otherwise adversely affect the use, value or performance of derivatives.  Sovereign Debt Risk.  An underlying ETF may invest in U.S. and foreign government debt securities (“sovereign debt”). Investments in U.S. sovereign debt are considered relatively low risk. However, investments in foreign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underlying ETF may collect all or part of the sovereign debt that a governmental entity has not repaid. In addition, to the extent the underlying ETF invests in foreign sovereign debt it may be subject to currency risk.  Foreign Exposure Risk.  Certain underlying ETFs may have significant exposure to foreign markets, including emerging markets, as a result of their investments in foreign securities, which can be more volatile than the U.S. markets. As a result, an underlying ETF’s returns and net asset value may be affected to a large degree by fluctuations in currency exchange rates or  political or economic conditions in a particular country. A market swing, natural disaster or epidemic in one or more countries or regions where an underlying ETF has invested a significant amount of its assets may have a greater effect on an underlying ETF’s performance than it would in a more geographically diversified portfolio. An underlying ETF’s investments in emerging market countries may involve risks greater than, or in addition to, the risks of investing in more developed countries.  Risk of Investing in Europe.  Certain underlying ETFs may have significant exposure to European markets. Developed and emerging market countries in Europe will be significantly affected by the fiscal and monetary controls of the European Monetary Union. Changes in regulations on trade, decreasing imports or exports, changes in the exchange rate of the euro, and recessions among European countries may have a significant adverse effect on the economies of other European countries including those of Eastern Europe. The markets in Eastern Europe remain relatively undeveloped and can be particularly sensitive to political and economic developments.  Risk of Investing in the United Kingdom.  Certain underlying ETFs may have significant exposure to the United Kingdom. Investments in British issuers may subject an underlying ETF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health of the United States and other European countries.  Brexit Risk.  The risk of investing in British or European companies may be heightened due to the withdrawal of the United Kingdom from the EU (commonly known as “Brexit”). The negative impact of Brexit on the United Kingdom and European economies could potentially result in increased volatility and illiquidity and lower economic growth for companies that rely significantly on the United Kingdom and/or Europe for their business activities and revenues. Any further exits from the EU, or an increase in the belief that such exits are likely or possible, would likely cause additional market disruption globally and introduce new legal and regulatory uncertainties. While certain measures have been or may be proposed or introduced, at the EU level or at the member state level, which are designed to minimize disruption in the financial markets, it is not currently possible to determine whether such measures would achieve their intended effects. To the extent that an underlying ETF has exposure to British or European markets or to transactions tied to the value of the pound sterling or euro, these events could negatively affect the value and liquidity of an underlying ETF’s investments.  Focus Risk.  To the extent that an underlying ETF’s investments are focused in the securities of a particular issuer or issuers, country, group of countries, region, market, industry, group of industries, sector or asset class, the underlying ETF may be susceptible to an increased risk of loss, including losses due to adverse events that affect the underlying ETF’s investments more than the market as a whole.  Large-Capitalization Companies Risk.  Certain underlying ETFs’ investments in securities issued by large-capitalization companies will be subject to the risk that returns on stocks of large companies could trail the returns on investments in stocks of small- and mid‑sized companies. Large‑cap stocks tend to go through cycles of doing better – or worse – than other segments of the stock market or the stock market in general. These periods have, in the past, lasted for as long as several years.  Small- and Mid‑Sized Companies Risk.  Certain underlying ETFs’ investments in securities issued by small- and mid‑sized companies, which can include smaller, start‑up companies offering emerging products or services, may involve greater risks than are customarily associated with larger, more established companies. Securities issued by small- and mid‑sized companies tend to be more volatile and somewhat more speculative than securities issued by larger or more established companies and may underperform as compared to the securities of larger companies.  Mortgage- and Asset-Backed Securities Risk.  Mortgage- and asset-backed securities represent interests in “pools” of commercial or residential mortgages or other assets, including consumer loans or receivables. Mortgage- and asset-backed securities tend to be more sensitive to changes in interest rates than other types of debt securities. Investments in mortgage- and asset-backed securities are subject to both extension risk, where borrowers pay off their debt obligations more slowly in times of rising interest rates, and prepayment risk, where borrowers pay off their debt obligations sooner than expected in times of declining interest rates. These risks may reduce an underlying ETF’s and, indirectly, the Portfolio’s returns. In addition, investments in mortgage- and asset-backed securities, including those comprised of subprime mortgages, may be subject to a higher degree of credit risk, valuation risk, and liquidity risk than various other types of fixed-income securities.  Illiquid Investments Risk.  To the extent the Portfolio or underlying ETF invests in illiquid investments or investments that become less liquid, such investments may have a negative effect on the returns of the Portfolio or underlying ETF because the Portfolio or underlying ETF may be unable to sell the illiquid investments at an advantageous time or price.  An investment in the Portfolio is not a bank deposit and is not insured or guaranteed by the Federal Deposit Insurance Corporation or any other government agency. </t>
        </is>
      </c>
    </row>
    <row r="18">
      <c r="A18" s="4" t="inlineStr">
        <is>
          <t xml:space="preserve"> PERFORMANCE INFORMATION </t>
        </is>
      </c>
    </row>
    <row r="19">
      <c r="A19" s="4" t="inlineStr">
        <is>
          <t xml:space="preserve"> The following information provides some indication of the risks of investing in the Portfolio by showing how the Portfolio’s performance has varied over time. The bar chart depicts the change in performance from year to year during the periods indicated. The table compares the Portfolio’s average annual returns for the periods indicated to a broad-based securities market index and a style specific index. The indices are not available for direct investment. All figures assume reinvestment of dividends and distributions. The Portfolio’s past performance does not necessarily indicate how it will perform in the future. Updated performance information is available at https://janushenderson.com/clayton-street-trust or by calling 1‑800‑668‑0434.  </t>
        </is>
      </c>
    </row>
    <row r="20">
      <c r="A20" s="4" t="inlineStr">
        <is>
          <t>Annual Total Returns (calendar year‑end)</t>
        </is>
      </c>
    </row>
    <row r="21">
      <c r="A21" s="4" t="inlineStr">
        <is>
          <t>Best Quarter: 4th Quarter 2020 9.26% Worst Quarter: 1st Quarter 2020 –13.73%</t>
        </is>
      </c>
    </row>
    <row r="22">
      <c r="A22" s="4" t="inlineStr">
        <is>
          <t xml:space="preserve"> Average Annual Total Returns (periods ended 12/31/20) </t>
        </is>
      </c>
    </row>
    <row r="23">
      <c r="A23" s="4" t="inlineStr">
        <is>
          <t xml:space="preserve">The Portfolio’s primary benchmark index is the MSCI All Country World IndexSM. The Portfolio’s secondary benchmark index is the Protective Life Moderate Allocation Index. The indices are described below.• The MSCI All Country World IndexSM is an unmanaged, free float-adjusted, market capitalization weighted index composed of stock companies located in countries throughout the world. It is designed to measure equity market performance in global developed and emerging markets. The index includes reinvestment of dividends, net of foreign withholding taxes. • The Protective Life Moderate Allocation Index is an internally-calculated, hypothetical combination of total returns from the MSCI All Country World IndexSM (65%) and the Bloomberg Barclays U.S. Aggregate Bond Index (35%). The Bloomberg Barclays U.S. Aggregate Bond Index is a broad-based measure of the U.S. investment grade fixed-rate debt market. </t>
        </is>
      </c>
    </row>
    <row r="24">
      <c r="A24" s="4" t="inlineStr">
        <is>
          <t>Updated performance information is available at https://janushenderson.com/clayton-street-trust or by calling 1‑800‑668‑04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tective Life Dynamic Allocation Series - Moderate Portfolio - Protective Life Dynamic Allocation Series - Moderate Portfolio</t>
        </is>
      </c>
      <c r="B1" s="2" t="inlineStr">
        <is>
          <t>May 01, 2021</t>
        </is>
      </c>
    </row>
    <row r="2">
      <c r="A2" s="3" t="inlineStr">
        <is>
          <t>Operating Expenses:</t>
        </is>
      </c>
    </row>
    <row r="3">
      <c r="A3" s="4" t="inlineStr">
        <is>
          <t>Operating Expenses Column [Text]</t>
        </is>
      </c>
      <c r="B3" s="4" t="inlineStr">
        <is>
          <t>Protective Life Dynamic Allocation Series - Moderate Portfolio</t>
        </is>
      </c>
    </row>
    <row r="4">
      <c r="A4" s="4" t="inlineStr">
        <is>
          <t>Management Fees (as a percentage of Assets)</t>
        </is>
      </c>
      <c r="B4" s="4" t="inlineStr">
        <is>
          <t>0.40%</t>
        </is>
      </c>
    </row>
    <row r="5">
      <c r="A5" s="4" t="inlineStr">
        <is>
          <t>Distribution and Service (12b-1) Fees</t>
        </is>
      </c>
      <c r="B5" s="4" t="inlineStr">
        <is>
          <t>0.25%</t>
        </is>
      </c>
    </row>
    <row r="6">
      <c r="A6" s="4" t="inlineStr">
        <is>
          <t>Other Expenses (as a percentage of Assets):</t>
        </is>
      </c>
      <c r="B6" s="4" t="inlineStr">
        <is>
          <t>0.30%</t>
        </is>
      </c>
    </row>
    <row r="7">
      <c r="A7" s="4" t="inlineStr">
        <is>
          <t>Acquired Fund Fees and Expenses</t>
        </is>
      </c>
      <c r="B7" s="4" t="inlineStr">
        <is>
          <t>0.09%</t>
        </is>
      </c>
      <c r="C7" s="4" t="inlineStr">
        <is>
          <t>[1]</t>
        </is>
      </c>
    </row>
    <row r="8">
      <c r="A8" s="4" t="inlineStr">
        <is>
          <t>Expenses (as a percentage of Assets)</t>
        </is>
      </c>
      <c r="B8" s="4" t="inlineStr">
        <is>
          <t>1.04%</t>
        </is>
      </c>
      <c r="C8" s="4" t="inlineStr">
        <is>
          <t>[2],[3]</t>
        </is>
      </c>
    </row>
    <row r="9">
      <c r="A9" s="4" t="inlineStr">
        <is>
          <t>Fee Waiver or Reimbursement</t>
        </is>
      </c>
      <c r="B9" s="4" t="inlineStr">
        <is>
          <t>(0.14%)</t>
        </is>
      </c>
      <c r="C9" s="4" t="inlineStr">
        <is>
          <t>[2],[3]</t>
        </is>
      </c>
    </row>
    <row r="10">
      <c r="A10" s="4" t="inlineStr">
        <is>
          <t>Net Expenses (as a percentage of Assets)</t>
        </is>
      </c>
      <c r="B10" s="4" t="inlineStr">
        <is>
          <t>0.90%</t>
        </is>
      </c>
      <c r="C10" s="4" t="inlineStr">
        <is>
          <t>[2],[3]</t>
        </is>
      </c>
    </row>
    <row r="11"/>
    <row r="12">
      <c r="A12" s="4" t="inlineStr">
        <is>
          <t>[1]</t>
        </is>
      </c>
      <c r="B12" s="4" t="inlineStr">
        <is>
          <t>“Acquired Fund” refers to any underlying fund (including, but not limited to, exchange-traded funds) in which the Portfolio invests or has invested during the period. Acquired fund fees and expenses are indirect expenses the Portfolio incurs as a result of investing in shares of an underlying fund. The Portfolio’s “Total Annual Fund Operating Expenses” may not correlate to the “ratio of gross expenses to average net assets” presented in the Financial Highlights table because that ratio includes only the direct operating expenses incurred by the Portfolio, not the indirect costs of investing in Acquired Funds.</t>
        </is>
      </c>
    </row>
    <row r="13">
      <c r="A13" s="4" t="inlineStr">
        <is>
          <t>[2]</t>
        </is>
      </c>
      <c r="B13" s="4" t="inlineStr">
        <is>
          <t>Janus Capital has contractually agreed to waive and/or reimburse a portion of the Portfolio’s management fee in an amount equal to the management fee it earns as an investment adviser to any affiliated exchange traded funds (“ETFs”) with respect to the Portfolio’s investment in such affiliated ETF, less certain operating expenses. The fee waiver agreement will remain in effect through May 1, 2022. Janus Capital may not recover amounts previously waived or reimbursed that are related to investments in affiliated ETFs. The fee waiver agreement may be modified or terminated prior to this date only at the discretion of the Board of Trustees. Please see “Management Expenses” for additional information.</t>
        </is>
      </c>
    </row>
    <row r="14">
      <c r="A14" s="4" t="inlineStr">
        <is>
          <t>[3]</t>
        </is>
      </c>
      <c r="B14" s="4" t="inlineStr">
        <is>
          <t>Janus Capital has contractually agreed to waive its investment advisory fee and/or reimburse Portfolio expenses to the extent that the Portfolio’s total annual fund operating expenses (excluding the distribution and shareholder servicing fees, administrative services fees payable pursuant to the Transfer Agency Agreement, brokerage commissions, interest, dividends, taxes, and extraordinary expenses) exceed 0.55% until at least May 1, 2022. The contractual waiver may be terminated or modified prior to this date only at the discretion of the Board of Trustees. Janus Capital may recover from the Portfolio fees and expenses previously waived or reimbursed during the period beginning with the Portfolio’s commencement of operations and expiring on the third anniversary of the commencement of operations (April 7, 2019). Janus Capital may elect to recoup such amounts only if: (i) recoupment is obtained within three years from the date an amount is waived or reimbursed to the Portfolio, and (ii) the Portfolio’s expense ratio at the time of recoupment, inclusive of the recoupment amounts, does not exceed the expense limit at the time of waiver or at the time of recoupment.</t>
        </is>
      </c>
    </row>
  </sheetData>
  <mergeCells count="5">
    <mergeCell ref="B1:C1"/>
    <mergeCell ref="A11:C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35:07Z</dcterms:created>
  <dcterms:modified xmlns:dcterms="http://purl.org/dc/terms/" xmlns:xsi="http://www.w3.org/2001/XMLSchema-instance" xsi:type="dcterms:W3CDTF">2021-04-30T16:35:07Z</dcterms:modified>
</cp:coreProperties>
</file>